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Williamsburg Moxy Hotel" sheetId="12" state="visible" r:id="rId12"/>
    <sheet xmlns:r="http://schemas.openxmlformats.org/officeDocument/2006/relationships" name="Investments in Unconsolidated A" sheetId="13" state="visible" r:id="rId13"/>
    <sheet xmlns:r="http://schemas.openxmlformats.org/officeDocument/2006/relationships" name="Marketable Securities and Fair " sheetId="14" state="visible" r:id="rId14"/>
    <sheet xmlns:r="http://schemas.openxmlformats.org/officeDocument/2006/relationships" name="Stockholders' Equity" sheetId="15" state="visible" r:id="rId15"/>
    <sheet xmlns:r="http://schemas.openxmlformats.org/officeDocument/2006/relationships" name="Related Party Transaction and O"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Investments in Unconsolidated_2" sheetId="19" state="visible" r:id="rId19"/>
    <sheet xmlns:r="http://schemas.openxmlformats.org/officeDocument/2006/relationships" name="Marketable Securities and Fai_2" sheetId="20" state="visible" r:id="rId20"/>
    <sheet xmlns:r="http://schemas.openxmlformats.org/officeDocument/2006/relationships" name="Related Party Transaction and_2" sheetId="21" state="visible" r:id="rId21"/>
    <sheet xmlns:r="http://schemas.openxmlformats.org/officeDocument/2006/relationships" name="Business and Organization (Deta" sheetId="22" state="visible" r:id="rId22"/>
    <sheet xmlns:r="http://schemas.openxmlformats.org/officeDocument/2006/relationships" name="Summary of Significant Accoun_3" sheetId="23" state="visible" r:id="rId23"/>
    <sheet xmlns:r="http://schemas.openxmlformats.org/officeDocument/2006/relationships" name="Williamsburg Moxy Hotel (Detail" sheetId="24" state="visible" r:id="rId24"/>
    <sheet xmlns:r="http://schemas.openxmlformats.org/officeDocument/2006/relationships" name="Investments in Unconsolidated_3" sheetId="25" state="visible" r:id="rId25"/>
    <sheet xmlns:r="http://schemas.openxmlformats.org/officeDocument/2006/relationships" name="Investments in Unconsolidated_4" sheetId="26" state="visible" r:id="rId26"/>
    <sheet xmlns:r="http://schemas.openxmlformats.org/officeDocument/2006/relationships" name="Investments in Unconsolidated_5" sheetId="27" state="visible" r:id="rId27"/>
    <sheet xmlns:r="http://schemas.openxmlformats.org/officeDocument/2006/relationships" name="Investments in Unconsolidated_6" sheetId="28" state="visible" r:id="rId28"/>
    <sheet xmlns:r="http://schemas.openxmlformats.org/officeDocument/2006/relationships" name="Marketable Securities and Fai_3" sheetId="29" state="visible" r:id="rId29"/>
    <sheet xmlns:r="http://schemas.openxmlformats.org/officeDocument/2006/relationships" name="Stockholders' Equity (Details)" sheetId="30" state="visible" r:id="rId30"/>
    <sheet xmlns:r="http://schemas.openxmlformats.org/officeDocument/2006/relationships" name="Related Party Transaction and_3" sheetId="31" state="visible" r:id="rId31"/>
    <sheet xmlns:r="http://schemas.openxmlformats.org/officeDocument/2006/relationships" name="Related Party Transaction and_4" sheetId="32" state="visible" r:id="rId32"/>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41" customWidth="1" min="2" max="2"/>
    <col width="14" customWidth="1" min="3" max="3"/>
  </cols>
  <sheetData>
    <row r="1">
      <c r="A1" s="1" t="inlineStr">
        <is>
          <t>Document and Entity Information - shares shares in Millions</t>
        </is>
      </c>
      <c r="B1" s="2" t="inlineStr">
        <is>
          <t>6 Months Ended</t>
        </is>
      </c>
    </row>
    <row r="2">
      <c r="B2" s="2" t="inlineStr">
        <is>
          <t>Jun. 30, 2020</t>
        </is>
      </c>
      <c r="C2" s="2" t="inlineStr">
        <is>
          <t>Aug. 03,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Lightstone Real Estate Income Trust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8.5</v>
      </c>
    </row>
    <row r="15">
      <c r="A15" s="4" t="inlineStr">
        <is>
          <t>Entity Central Index Key</t>
        </is>
      </c>
      <c r="B15" s="4" t="inlineStr">
        <is>
          <t>0001619312</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6 Months Ended</t>
        </is>
      </c>
    </row>
    <row r="2">
      <c r="B2" s="2" t="inlineStr">
        <is>
          <t>Jun. 30, 2020</t>
        </is>
      </c>
    </row>
    <row r="3">
      <c r="A3" s="3" t="inlineStr">
        <is>
          <t>Business and Organization</t>
        </is>
      </c>
    </row>
    <row r="4">
      <c r="A4" s="4" t="inlineStr">
        <is>
          <t>Business and Organization</t>
        </is>
      </c>
      <c r="B4" s="4" t="inlineStr">
        <is>
          <t>1. Business and Organization
Lightstone Real Estate Income Trust Inc. (‘‘Lightstone Income Trust’’), is a Maryland corporation, formed on September 9, 2014, which elected to qualify as a real estate investment trust (‘‘REIT’’) for U.S. federal income tax purposes beginning with the taxable year ended December 31, 2016.
Lightstone Income Trust, together with its subsidiaries is collectively referred to as the ‘‘Company’’ and the use of ‘‘we,’’ ‘‘our,’’ ‘‘us’’ or similar pronouns refers to Lightstone Income Trust or the Company as required by the context in which any such pronoun is used.
The Company has and will continue to seek to originate, acquire and manage a diverse portfolio of real estate and real estate-related investments; including investments in mezzanine loans, first lien mortgage loans, second lien mortgage loans, bridge loans and preferred equity interests, with a focus on development investments and investments intended to finance development or redevelopment opportunities. The Company may also invest in debt and derivative securities related to real estate assets. A substantial portion of the Company’s investments by value may be secured by or related to properties or entities advised by, or wholly or partially, directly or indirectly owned by, The Lightstone Group, LLC (the "Sponsor"), its affiliates or by other real estate investment programs it sponsors. Although the Company expects that most of its investments will be of these types, it may make other investments. In fact, it may invest in whatever types of real estate-related investments that it believes are in its best interests.
The Company currently has one operating segment. As of June 30, 2020, it wholly owned and consolidated the operating results of one development project, the Williamsburg Moxy Hotel and held an unconsolidated approximate 33.3% membership interest in 40 East End Ave. Pref Member LLC (the “40 East End Ave. Joint Venture”). The Company accounts for its unconsolidated membership interest in the 40 East End Ave. Joint Venture in accordance with the equity method of accounting.
The Company’s advisor is Lightstone Real Estate Income LLC (the “Advisor”), which is majority owned by David Lichtenstein. On September 12, 2014, the Advisor contributed $200,000 for 20,000 shares of common stock (“Common Shares”), or $10.00 per share of the Lightstone Income Trust. Mr. Lichtenstein also is a majority owner of the equity interests of The Lightstone Group, LLC. The Lightstone Group, LLC served as the Company’s Sponsor during its initial public offering (the “Offering”) which terminated on March 31, 2017. Mr. Lichtenstein owns 222,222 Common Shares which were issued on June 15, 2015 for $2.0 million, or $9.00 per share. Subject to the oversight of the Company’s board of directors (the “Board of Directors”), the Advisor has primary responsibility for making investment decisions on behalf of the Company and managing its day-to-day operations. Mr. Lichtenstein also acts as the Company’s Chairman and Chief Executive Officer. As a result, he exerts influence over but does not control Lightstone Income Trust.
The Company does not have any employees. The Advisor receives compensation and fees for services related to the investment and management of the Company’s assets. The Advisor has certain affiliates which may manage the properties the Company acquires. However, the Company may also contract with other unaffiliated third-party property manager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In the event the Company does not begin the process of achieving a liquidity event prior to March 31, 2022, which is the fifth anniversary of the termination of its Offering, its charter requires either (a) an amendment to our charter to extend the deadline to begin the process of achieving a liquidity event, or (b) the holding of a stockholders meeting to vote on a proposal for an orderly liquidation of its portfo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The accompanying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Income Trust and Subsidiaries have been prepared in accordance with generally accepted accounting principles in the United States of America (“GAAP”) for interim financial information and with the instructions to Form 10‑Q and Rule 8‑03 of Regulation S-X.
The consolidated financial statements have been prepared in accordance with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bt investments and securities, the valuation of the investment in related party and income recognition. Application of these assumptions requires the exercise of judgment as to future uncertainties and, as a result, actual results could differ from these estimates.
The consolidated balance sheet as of December 31, 2019 included herein has been derived from the consolidated balance sheet included in the Company's Annual Report on Form 10-K.
The unaudited statements of operations for interim periods are not necessarily indicative of results for the full year or any other period.
Principles of Consolidation and Basis of Presentation
The consolidated financial statements include the accounts of Lightstone Income Trust and Subsidiaries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Financial Instruments
The carrying amounts reported in the consolidated balance sheets for cash and cash equivalents, restricted cash and other assets, mortgage payable, accounts payable and other accrued expenses and due to/from related parties approximate their fair values because of the short maturity of these instruments.
COVID-19 Pandemic
During the second quarter of 2020, the COVID-19 pandemic continued to evolve on both a global and national level. With respect to the Unites States, many states have begun a phased approach as to the reopening of businesses and venues which have been subject to various restrictions and other measures, including mandatory closures, quarantines, limitations on travel, “shelter in place” rules and other measures. While certain states have begun to reduce and/or lift restrictions, the situation remains both dynamic and unpredictable.
To-date, the COVID-19 pandemic has not had any significant impact on the Company’s Williamsburg Moxy Hotel development project because only limited construction activities have thus far commenced. The Company’s other investment is its approximately 33.3% membership interest in the 40 East End Ave. Joint Venture, which owns a substantially completed luxury residential condominium project (the “40 East End Avenue Project”) located at the corner of 81st Street and East End Avenue in the Upper East Side neighborhood of New York City. The 40 East End Avenue Project received its final temporary certificates of occupancy, or TCO, in March 2020. In light of the COVID-19 pandemic, the 40 East End Ave. Joint Venture has been proactively working with its lender to seek to obtain modification to certain key terms for its indebtedness, including forbearance of any required principal paydowns and an extension to the maturity date. However, there can be no assurance that the 40 East End Ave. Joint Venture will be successful in such endeavors. See Note 4 for additional information.
The extent to which the Company’s business may be affected by the current COVID-19 pandemic will largely depend on both current and future developments, including its duration, spread and treatment, and related travel restrictions and other measures, all of which are highly uncertain and cannot be reasonably predicted.
If the Company’s Williamsburg Moxy Hotel development project and/or investment in the 40 East End Ave. Joint Venture are negatively impacted for an extended period because development activities and/or sales of condominium units are delayed, the Company’s business and financial results could be materially and adversely impacted.
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illiamsburg Moxy Hotel</t>
        </is>
      </c>
      <c r="B1" s="2" t="inlineStr">
        <is>
          <t>6 Months Ended</t>
        </is>
      </c>
    </row>
    <row r="2">
      <c r="B2" s="2" t="inlineStr">
        <is>
          <t>Jun. 30, 2020</t>
        </is>
      </c>
    </row>
    <row r="3">
      <c r="A3" s="3" t="inlineStr">
        <is>
          <t>Williamsburg Moxy Hotel</t>
        </is>
      </c>
    </row>
    <row r="4">
      <c r="A4" s="4" t="inlineStr">
        <is>
          <t>Williamsburg Moxy Hotel</t>
        </is>
      </c>
      <c r="B4" s="4" t="inlineStr">
        <is>
          <t>3 . Williamsburg Moxy Hotel
On July 17, 2019, the Company acquired four adjacent parcels of land located at 353-361 Bedford Avenue in Brooklyn, New York (collectively, the “Williamsburg Land”), from unaffiliated third parties, for an aggregate purchase price of approximately $30.4 million, excluding closing and other acquisition related costs, on which it intends to develop and construct a 210-room branded hotel (the “Williamsburg Moxy Hotel”). The Williamsburg Moxy Hotel is currently under development but no significant construction activities have yet commenced.
In connection with the acquisition of the Williamsburg Land, the Advisor earned an acquisition fee equal to 1.00% of the gross aggregate contractual purchase price, which was approximately $0.3 million.
As of June 30, 2020, the Company incurred and capitalized to construction in progress an aggregate of $37.4 million consisting of acquisition and other development costs attributable to the Williamsburg Moxy Hotel. During the three and six months ended June 30, 2020, the Company capitalized interest of approximately $0.3 million and $0.6 million, respectively, in connection with the development of the Williamsburg Moxy Hotel.
Williamsburg Mortgage
In connection with the closing of the acquisition of the Williamsburg Land, the Company simultaneously entered into a mortgage loan collateralized by the Williamsburg Land (the “Williamsburg Mortgage”) for $16.0 million. The Williamsburg Mortgage was initially scheduled to mature on August 9, 2020. However, because the Company has already exercised the first of two six-month extension options, the current maturity date is now February 9, 2021. The Williamsburg Mortgage bears interest at 4.50% and requires monthly interest-only payments of $60,000 through its maturity with the entire unpaid balance due upon maturity. As of June 30, 2020, the outstanding principal balance of the Williamsburg Mortgage was $16.0 million, which is presented, net of deferred financing fees of $0.1 million, on the consolidated balance sheet and is classified as Mortgage Payable, Net. The Company’s scheduled interest payments for the remainder of 2020 are $360,000.
The Company currently plans to exercise the remaining extension option, which it may do by providing the lender with advance notice of its intent to extend, unless it obtains construction financing on or before the current maturity date. The Company has no other maturities of mortgage debt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6 Months Ended</t>
        </is>
      </c>
    </row>
    <row r="2">
      <c r="B2" s="2" t="inlineStr">
        <is>
          <t>Jun. 30, 2020</t>
        </is>
      </c>
    </row>
    <row r="3">
      <c r="A3" s="3" t="inlineStr">
        <is>
          <t>Investments in Unconsolidated Affiliated Real Estate Entities</t>
        </is>
      </c>
    </row>
    <row r="4">
      <c r="A4" s="4" t="inlineStr">
        <is>
          <t>Investments in Unconsolidated Affiliated Real Estate Entities</t>
        </is>
      </c>
      <c r="B4" s="4" t="inlineStr">
        <is>
          <t>4 . Investments in Unconsolidated Affiliated Real Estate Entities
The entities listed below are or we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real estate entities is as follows:
As of
Entity
Date of Ownership
Ownership %
June 30, 2020
December 31, 2019
RP Maximus Cove, L.L.C. (the "Cove Joint Venture")
January 31, 2017
$
—
$
13,846,410
40 East End Ave. Pref Member LLC ( “40 East End Ave. Joint Venture”)
March 31, 2017
11,794,773
12,551,394
Total investments in unconsolidated affiliated real estate entities
$
11,794,773
$
26,397,804
The Cove Joint Venture
On January 31, 2017, the Company, through its wholly owned subsidiary, REIT IV COVE LLC along with LSG Cove LLC, an affiliate of the Sponsor and a related party, REIT III COVE LLC, a subsidiary of the operating partnership of Lightstone Value Plus Real Estate Investment Trust III, Inc., a real estate investment trust also sponsored by the Company’s Sponsor and a related party and Maximus Cove Investor LLC (“Maximus”), an unrelated third party, completed the acquisition of all of RP Cove, L.L.C’s membership interest in RP Maximus Cove, L.L.C. (the “Cove Joint Venture”) for aggregate consideration of approximately $255.0 million (the “Cove Transaction”). The Cove Joint Venture owns and operates The Cove at Tiburon (the “Cove”), a 281‑unit, luxury waterfront multifamily residential property located in Tiburon, California. Prior to entering into the Cove Transaction, Maximus previously owned a separate noncontrolling interest in the Cove Joint Venture.
The Company paid approximately $20.0 million for a 22.5% membership interest in the Cove Joint Venture. The Company’s ownership interest in the Cove Joint Venture was a non-managing interest. The Company determined that the Cove Joint Venture was a variable interest entity but the Company was not the primary beneficiary. The Company accounted for its ownership interest in the Cove Joint Venture in accordance with the equity method of accounting because it exerted significant influence over but did not control the Cove Joint Venture. All capital contributions and distributions of earnings from the Cove Joint Venture were made on a pro rata basis in proportion to each member’s equity interest percentage. Any distributions in excess of earnings from the Cove Joint Venture ar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loss and cash distributions beginning as of January 31, 2017 with respect to its 22.5% membership interest in the Cove Joint Venture.
Subsequent to the Company’s acquisition of its 22.5% membership interest in the Cove Joint Venture, it made an aggregate of $2.6 million of additional capital contributions and received aggregate distributions of $0.9 million. All of these additional capital contributions were made and distributions received in periods prior to 2020.
On December 17, 2019, REIT IV Cove LLC, REIT III Cove LLC, LSG Cove LLC (collectively, the “Redeemers”), Maximus and the Cove Joint Venture entered into a redemption agreement (the “Redemption Agreement”), pursuant to which the Cove Joint Venture would redeem the membership interests of the Redeemers for an aggregate redemption price of approximately $87.6 million.
On February 12, 2020, the Cove Joint Venture completed the redemption of the Redeemers’ membership interests in the Cove Joint Venture pursuant to the terms of the Redemption Agreement for an aggregate redemption price of approximately $87.6 million. In connection, with the redemption of its 22.5% membership interest in the Cove Joint Venture, the Company received proceeds of approximately $21.9 million which resulted in a gain on the disposition of investment in unconsolidated affiliated real estate entity of approximately $8.2 million during the first quarter of 2020, which is included on the consolidated statements of operations for the six months ended June 30, 2020. As a result of the redemption of its 22.5% membership interest in the Cove Joint Venture on February 12, 2020, the Company no longer has an ownership interest in the Cove Joint Venture.
The Cove Joint Venture Financial Information
The Company’s carrying value of its interest in the Cove Joint Venture differed from its share of member’s equity reported in the condensed balance sheet of the Cove Joint Venture because the Company’s basis of its investment was in excess of the historical net book value of the Cove Joint Venture. The Company’s additional basis was allocated to depreciable assets was recognized on a straight-line basis over the lives of the appropriate assets.
The following table represents the condensed income statements for the Cove Joint Venture:
For the period
For the
For the
January 1
Three Months
Six Months
through
Ended
Ended
(amounts in thousands)
Feburary 12, 2020
June 30, 2019
June 30, 2019
Revenue
$
1,375
$
3,992
$
7,685
Property operating expenses
430
1,237
2,477
General and administrative costs
13
24
66
Depreciation and amortization
960
2,899
5,736
Operating loss
(28)
(168)
(594)
Loss on debt extinguishment
—
(1,526)
(1,526)
Interest expense and other, net
(652)
(2,517)
(5,451)
Net loss
$
(680)
$
(4,211)
$
(7,571)
Company's share of net loss (22.50%)
$
(153)
$
(947)
$
(1,703)
Additional depreciation and amortization expense (1)
(5)
(10)
(20)
Company's loss from investment
$
(158)
$
(957)
$
(1,723)
The following table represents the condensed balance sheet for the Cove Joint Venture:
As of
(amounts in thousands)
December 31, 2019
Real estate, at cost (net)
$
138,045
Cash and restricted cash
1,491
Other assets
1,141
Total assets
$
140,677
Mortgage payable, net
$
178,353
Other liabilities
1,339
Members' deficit (1)
(39,015)
Total liabilities and members' deficit
$
140,677
(1)
The adjustment to depreciation and amortization expense related to the difference between the Company’s basis in the Cove Joint Venture and the amount of the underlying equity in net assets of the Cove Joint Venture.
40 East End Ave. Joint Venture
On March 31, 2017, the Company entered into a joint venture agreement (the “40 East End Ave. Transaction”) with SAYT Master Holdco LLC, an entity majority-owned and controlled by David Lichtenstein, who also majority owns and controls the Company’s Sponsor, and a related party, (the “40 East End Seller”), providing for the Company to acquire approximately 33.3% of the 40 East End Seller’s approximate 100% membership interest in the 40 East End Ave. Joint Venture for aggregate consideration of approximately $10.3 million.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if any, from the 40 East End Ave. Joint Venture beginning as of March 31, 2017 with respect to its membership interest of approximately 33.3% in the 40 East End Ave. Joint Venture. Additionally, Lightstone Value Plus Real Estate Investment Trust, Inc. (“Lightstone I”), a real estate investment trust also sponsored by our Sponsor, made $30.0 million of preferred equity contributions (the "Preferred Contributions") to a subsidiary of the 40 East End Ave. Joint Venture, pursuant to an instrument that entitles Lightstone I to monthly preferred distributions at a rate of 12% per annum. No distributions may be paid to the members until the Preferred Contributions are redeemed in full.
The 40 East End Ave. Joint Venture, through affiliates, owns the 40 East End Avenue Project, a substantially completed luxury residential 29-unit condominium project located at the corner of 81st Street and East End Avenue in the Upper East Side neighborhood of New York City. The 40 East End Avenue Project received its final TCO in March 2020.
On March 21, 2017, the 40 East End Ave. Joint Venture obtained financing from a financial institution of up to $85.3 million (the “40 East End Ave. Mortgage”) for the land acquisition and construction of the 40 East End Ave. Project. On December 19, 2019, the 40 East End Ave. Joint Venture entered into a loan (the “Condo Loan”) with a financial institution of up to $95.2 million, of which approximately $90.2 million was initially funded at closing and the remaining $5.0 million was subsequently advanced in April 2020. The Condo Loan, which has an outstanding balance of $95.2 million as of June 30, 2020, matures in two years and bears interest at Libor plus 2.45%, which is payable monthly, and principal payments are required to be made from condominium sales proceeds. If principal paydowns from condominium sales proceeds do not reduce the outstanding principal balance of the Condo Loan to at least $81.0 million and $73.0 million as of December 19, 2020 and June 19, 2021, respectively, then the 40 East End Ave. Joint Venture will be required to make balloon payments in the amounts necessary to reach these thresholds. At closing, the 40 East End Ave. Joint Venture used a portion of the proceeds from the Condo Loan to (i) fully repay the then outstanding principal balance of $80.3 million plus accrued and unpaid interest of $0.2 million for the 40 East End Ave. Mortgage and (ii) redeem $9.5 million of Lightstone I’s Preferred Contributions.
Because of the potential impact of COVID-19 on condominium sales, the 40 East End Ave. Joint Venture is currently seeking forbearance from the lender with respect to any required balloon payments and an extension to the maturity date of the Condo Loan. However, there can be no assurance that the 40 East End Ave. Joint Venture will be successful in such endeavors.
In connection with the refinancing, the 40 East End Ave. Joint Venture recognized a loss on the early extinguishment of debt of approximately $0.8 million during the fourth quarter of 2019, of which the Company’s proportionate share was approximately $0.3 million.
The Company’s Sponsor and its affiliates (collectively, the “40 East End Guarantors”) have provided certain guarantees with respect to the Condo Loan and the members have agreed to reimburse the 40 East End Guarantors for any balance that may become due under the guarantees (the “40 East End Guarantee”), of which the Company’s share is approximately 33.3%. The Company has determined that the fair value of its share of the 40 East End Guarantee is immaterial.
On December 26, 2019, the 40 East End Ave. Joint Venture redeemed an additional $3.5 million of Lightstone I’s Preferred Contributions. As a result, Lightstone I’s remaining outstanding Preferred Contributions were $17.0 million as of December 31, 2019. Subsequently, an additional $11.0 million of Lightstone I’s Preferred Contributions were redeemed on February 13, 2020 reducing Lightstone I’s Preferred Contributions to $6.0 million as of June 30, 2020.
Subsequent to the Company’s acquisition through June 30, 2020, it has made an aggregate of $4.6 million of additional capital contributions to the 40 East End Ave. Joint Venture. All of these additional capital contributions were made in periods prior to 2020.
The 40 East End Ave. Joint Venture Financial Information
The following table represents the condensed income statements for the 40 East End Ave. Joint Venture:
For the
For the
For the
For the
Three Months Ended
Three Months Ended
Six Months
Six Months
(amounts in thousands)
June 30, 2020
June 30, 2019
Ended June 30, 2020
Ended June 30, 2019
Revenues
$
—
$
—
$
12,902
$
—
Cost of goods sold
—
—
11,581
—
Other expenses
545
619
1,248
1,012
Depreciation and amortization
—
214
—
537
Operating (loss)/income
(545)
(833)
73
(1,549)
Interest expense and other, net
(1,023)
30
(2,345)
30
Net loss
$
(1,568)
$
(803)
$
(2,272)
$
(1,519)
Company's share of net loss (33.3%)
$
(522)
$
(268)
$
(757)
$
(505)
The following table represents the condensed balance sheets for the 40 East End Ave. Joint Venture:
As of
As of
(amounts in thousands)
June 30, 2020
December 31, 2019
Real estate inventory
$
129,747
$
139,170
Cash and restricted cash
8,638
7,739
Other assets
665
637
Total assets
$
139,050
$
147,546
Mortgage payable, net
94,281
89,102
Other liabilities
2,001
2,404
Members' capital
42,768
56,040
Total liabilities and members' capital
$
139,050
$
147,5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0</t>
        </is>
      </c>
    </row>
    <row r="3">
      <c r="A3" s="3" t="inlineStr">
        <is>
          <t>Marketable Securities and Fair Value Measurements</t>
        </is>
      </c>
    </row>
    <row r="4">
      <c r="A4" s="4" t="inlineStr">
        <is>
          <t>Marketable Securities and Fair Value Measurements</t>
        </is>
      </c>
      <c r="B4" s="4" t="inlineStr">
        <is>
          <t>5 . Marketable Securities and Fair Value Measurements
Marketable Securities
During 2019, the Company acquired unsecured corporate bonds that are publicly traded on the Tel Aviv Stock Exchange (the “Israeli Bonds”) and are denominated in new Israeli Shekels, or ILS. The fair value of the Israeli Bonds was translated using period-end exchange rates. Gains and losses resulting from the changes in exchange rates and market prices from period to period were reported as a component of accumulated other comprehensive income. As of December 31, 2019, the Company did not recognize any impairment charges. During the first quarter of 2020, the Company sold all of the Israeli Bonds and recognized a gain on the sale of marketable securities of $0.3 million. As a result, the Company currently does not have any remaining marketable securities.
The following is a summary of the Company’s available for sale securities as of the dates indicated:
As of December 31, 2019
Gross
Gross
Unrealized
Unrealized
Adjusted Cost
Gains
Losses
Fair Value
Debt securities:
Israeli Bonds
$
3,761,692
$
400,089
$
—
$
4,161,781
The fair value of the Company’s investments in debt securities were measured using quoted prices in markets that were not active. As of December 31, 2019, all of the Company’s debt securities were classified as Level 2 assets and there were no transfers between the level classifications during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6. Stockholders’ Equity
Earnings per Share
The Company had no potentially dilutive securities outstanding during the periods presented. Accordingly, earnings per share is calculated by dividing net loss by the weighted-average number of shares of common stock outstanding during the applicable period.
Share Repurchase Program
The Company’s share repurchase program may provide its stockholders with limited, interim liquidity by enabling them to sell their shares of common stock back to us, subject to restrictions. From the Company’s date of inception through December 31, 2019, it repurchased 395,941 shares of common stock pursuant to its share repurchase program at an average price of $9.48 per share. For the six months ended June 30, 2020, the Company repurchased 57,800 shares of common stock pursuant to its share repurchase program at an average price of $9.53 per share.
On March 25, 2020, the Board of Directors amended the share repurchase program to remove stockholder notice requirements and also approved the suspension of all redemptions effective immediately.
Distributions
On January 15, 2020, February 15, 2020, March 15, 2020 and April 29, 2020, the Company paid distributions to its stockholders for the months ended December 31, 2019, January 31, 2020, February 29, 2020 and March 31, 2020, respectively, totaling $1.1 million. These distributions were all paid in cash.
On March 25, 2020, the Board of Directors determined to suspend regular monthly distributions for months ending after March 2020.
Future distributions, if any, declared will be at the discretion of the Company’s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and the Company’s ability to refinance near-term debt. In addition, the Company currently intends to continue to comply with REIT distribution requirements. The Company cannot assure that any future distributions will be made or that it will maintain any particular level of distributions that it has previously established or may establi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and Other Arrangements</t>
        </is>
      </c>
      <c r="B1" s="2" t="inlineStr">
        <is>
          <t>6 Months Ended</t>
        </is>
      </c>
    </row>
    <row r="2">
      <c r="B2" s="2" t="inlineStr">
        <is>
          <t>Jun. 30, 2020</t>
        </is>
      </c>
    </row>
    <row r="3">
      <c r="A3" s="3" t="inlineStr">
        <is>
          <t>Related Party Transaction and Other Arrangements</t>
        </is>
      </c>
    </row>
    <row r="4">
      <c r="A4" s="4" t="inlineStr">
        <is>
          <t>Related Party Transaction and Other Arrangements</t>
        </is>
      </c>
      <c r="B4" s="4" t="inlineStr">
        <is>
          <t>7. Related Party Transaction and Other Arrangements
The Company has agreements with the Advisor to pay certain fees, in exchange for services performed by the Advisor and/or its affiliated entities. As of June 30, 2020 and December 31, 2019, the Advisor and its affiliated entities owe the Company $5,970 and $208, respectively, which is classified as restricted cash and other assets on the consolidated balance sheets.
The following table represents the fees incurred associated with the payments to the Company’s Advisor for the periods indicated:
For the
For the
Three Months Ended
Six Months Ended
June 30,
June 30,
2020
2019
2020
2019
Asset management fees (general and administrative costs)
$
—
$
170,854
$
77,313
$
334,203
Subordinated Advances – Related Party
On March 18, 2016, the Company and its Sponsor entered into the Subordinated Agreement, a subordinated unsecured loan agreement, pursuant to which the Sponsor made aggregate principal advances of $12.6 million through March 31, 2017 (the termination date of the Offering). The outstanding principal advances bear interest at a rate of 1.48%, but no interest or principal is due or payable to the Sponsor until holders of the Company’s Common Shares have received liquidation distributions equal to their respective net investments (defined as $10.00 per Common Share) plus a cumulative, pre-tax, non-compounded annual return of 8.0% on their respective net investments.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principal advances and related accrued interest to the Sponsor, as described in the Subordinated Agreement. In the event that additional liquidation distributions are available after the Company repays its holders of common stock their respective net investments plus their 8% return on investment and then the outstanding principal advances under the Subordinated Agreement and accrued interest to its Sponsor, such additional distributions will be paid to holders of its Common Shares and its Sponsor: 85.0% of the aggregate amount will be payable to holders of the Company’s Common Shares and the remaining 15.0% will be payable to the Sponsor.
The principal advances and the related interest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In connection with the termination of the Offering, on March 31, 2017, the Company and the Sponsor simultaneously terminated the Subordinated Agreement. As a result of the termination, the Sponsor is no longer obligated to make any additional principal advances to the Company. Interest will continue to accrue on the outstanding principal advances and repayment, if any, of the principal advances and related accrued interest will be made according to the terms of the Subordinated Agreement disclosed above.
As of both June 30, 2020 and December 31, 2019, an aggregate of approximately $12.6 million of principal advances have been funded, which along with the related accrued interest of $725,691 and $632,725, respectively, are classified as Subordinated Advances – Related Party, a liability on the consolidated balance sheets. During the three months ended June 30, 2020 and 2019, the Company accrued $46,483 and $46,611, respectively, of interest on the principal advances and during the six months ended June 30, 2020 and 2019, the Company accrued $92,966 and $92,709, respectively, of interest on the principal adv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8 . Commitments and Contingencies
Legal Proceedings
From time to time in the ordinary course of business, the Company may become subject to legal proceedings, claims or dispu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les of Consolidation and Basis of Presentation</t>
        </is>
      </c>
      <c r="B4" s="4" t="inlineStr">
        <is>
          <t>Principles of Consolidation and Basis of Presentation
The consolidated financial statements include the accounts of Lightstone Income Trust and Subsidiaries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is>
      </c>
    </row>
    <row r="5">
      <c r="A5" s="4" t="inlineStr">
        <is>
          <t>Financial Instruments</t>
        </is>
      </c>
      <c r="B5" s="4" t="inlineStr">
        <is>
          <t>Financial Instruments
The carrying amounts reported in the consolidated balance sheets for cash and cash equivalents, restricted cash and other assets, mortgage payable, accounts payable and other accrued expenses and due to/from related parties approximate their fair values because of the short maturity of these instruments.
COVID-19 Pandemic
During the second quarter of 2020, the COVID-19 pandemic continued to evolve on both a global and national level. With respect to the Unites States, many states have begun a phased approach as to the reopening of businesses and venues which have been subject to various restrictions and other measures, including mandatory closures, quarantines, limitations on travel, “shelter in place” rules and other measures. While certain states have begun to reduce and/or lift restrictions, the situation remains both dynamic and unpredictable.
To-date, the COVID-19 pandemic has not had any significant impact on the Company’s Williamsburg Moxy Hotel development project because only limited construction activities have thus far commenced. The Company’s other investment is its approximately 33.3% membership interest in the 40 East End Ave. Joint Venture, which owns a substantially completed luxury residential condominium project (the “40 East End Avenue Project”) located at the corner of 81st Street and East End Avenue in the Upper East Side neighborhood of New York City. The 40 East End Avenue Project received its final temporary certificates of occupancy, or TCO, in March 2020. In light of the COVID-19 pandemic, the 40 East End Ave. Joint Venture has been proactively working with its lender to seek to obtain modification to certain key terms for its indebtedness, including forbearance of any required principal paydowns and an extension to the maturity date. However, there can be no assurance that the 40 East End Ave. Joint Venture will be successful in such endeavors. See Note 4 for additional information.
The extent to which the Company’s business may be affected by the current COVID-19 pandemic will largely depend on both current and future developments, including its duration, spread and treatment, and related travel restrictions and other measures, all of which are highly uncertain and cannot be reasonably predicted.
If the Company’s Williamsburg Moxy Hotel development project and/or investment in the 40 East End Ave. Joint Venture are negatively impacted for an extended period because development activities and/or sales of condominium units are delayed, the Company’s business and financial results could be materially and adversely impacted.</t>
        </is>
      </c>
    </row>
    <row r="6">
      <c r="A6" s="4" t="inlineStr">
        <is>
          <t>New Accounting Pronouncements</t>
        </is>
      </c>
      <c r="B6" s="4" t="inlineStr">
        <is>
          <t>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6 Months Ended</t>
        </is>
      </c>
    </row>
    <row r="2">
      <c r="B2" s="2" t="inlineStr">
        <is>
          <t>Jun. 30, 2020</t>
        </is>
      </c>
    </row>
    <row r="3">
      <c r="A3" s="4" t="inlineStr">
        <is>
          <t>Schedule of equity method investments</t>
        </is>
      </c>
      <c r="B3" s="4" t="inlineStr">
        <is>
          <t>A summary of the Company’s investments in the unconsolidated affiliated real estate entities is as follows:
As of
Entity
Date of Ownership
Ownership %
June 30, 2020
December 31, 2019
RP Maximus Cove, L.L.C. (the "Cove Joint Venture")
January 31, 2017
$
—
$
13,846,410
40 East End Ave. Pref Member LLC ( “40 East End Ave. Joint Venture”)
March 31, 2017
11,794,773
12,551,394
Total investments in unconsolidated affiliated real estate entities
$
11,794,773
$
26,397,804</t>
        </is>
      </c>
    </row>
    <row r="4">
      <c r="A4" s="4" t="inlineStr">
        <is>
          <t>Cove Joint Venture</t>
        </is>
      </c>
    </row>
    <row r="5">
      <c r="A5" s="4" t="inlineStr">
        <is>
          <t>Schedule of equity method investments condensed income statements</t>
        </is>
      </c>
      <c r="B5" s="4" t="inlineStr">
        <is>
          <t>The following table represents the condensed income statements for the Cove Joint Venture:
For the period
For the
For the
January 1
Three Months
Six Months
through
Ended
Ended
(amounts in thousands)
Feburary 12, 2020
June 30, 2019
June 30, 2019
Revenue
$
1,375
$
3,992
$
7,685
Property operating expenses
430
1,237
2,477
General and administrative costs
13
24
66
Depreciation and amortization
960
2,899
5,736
Operating loss
(28)
(168)
(594)
Loss on debt extinguishment
—
(1,526)
(1,526)
Interest expense and other, net
(652)
(2,517)
(5,451)
Net loss
$
(680)
$
(4,211)
$
(7,571)
Company's share of net loss (22.50%)
$
(153)
$
(947)
$
(1,703)
Additional depreciation and amortization expense (1)
(5)
(10)
(20)
Company's loss from investment
$
(158)
$
(957)
$
(1,723)</t>
        </is>
      </c>
    </row>
    <row r="6">
      <c r="A6" s="4" t="inlineStr">
        <is>
          <t>Schedule of equity method investments condensed balance sheet</t>
        </is>
      </c>
      <c r="B6" s="4" t="inlineStr">
        <is>
          <t>The following table represents the condensed balance sheet for the Cove Joint Venture:
As of
(amounts in thousands)
December 31, 2019
Real estate, at cost (net)
$
138,045
Cash and restricted cash
1,491
Other assets
1,141
Total assets
$
140,677
Mortgage payable, net
$
178,353
Other liabilities
1,339
Members' deficit (1)
(39,015)
Total liabilities and members' deficit
$
140,677
(1)
The adjustment to depreciation and amortization expense related to the difference between the Company’s basis in the Cove Joint Venture and the amount of the underlying equity in net assets of the Cove Joint Venture.</t>
        </is>
      </c>
    </row>
    <row r="7">
      <c r="A7" s="4" t="inlineStr">
        <is>
          <t>40 East End Ave. Joint Venture [Member]</t>
        </is>
      </c>
    </row>
    <row r="8">
      <c r="A8" s="4" t="inlineStr">
        <is>
          <t>Schedule of equity method investments condensed income statements</t>
        </is>
      </c>
      <c r="B8" s="4" t="inlineStr">
        <is>
          <t>The following table represents the condensed income statements for the 40 East End Ave. Joint Venture:
For the
For the
For the
For the
Three Months Ended
Three Months Ended
Six Months
Six Months
(amounts in thousands)
June 30, 2020
June 30, 2019
Ended June 30, 2020
Ended June 30, 2019
Revenues
$
—
$
—
$
12,902
$
—
Cost of goods sold
—
—
11,581
—
Other expenses
545
619
1,248
1,012
Depreciation and amortization
—
214
—
537
Operating (loss)/income
(545)
(833)
73
(1,549)
Interest expense and other, net
(1,023)
30
(2,345)
30
Net loss
$
(1,568)
$
(803)
$
(2,272)
$
(1,519)
Company's share of net loss (33.3%)
$
(522)
$
(268)
$
(757)
$
(505)</t>
        </is>
      </c>
    </row>
    <row r="9">
      <c r="A9" s="4" t="inlineStr">
        <is>
          <t>Schedule of equity method investments condensed balance sheet</t>
        </is>
      </c>
      <c r="B9" s="4" t="inlineStr">
        <is>
          <t>The following table represents the condensed balance sheets for the 40 East End Ave. Joint Venture:
As of
As of
(amounts in thousands)
June 30, 2020
December 31, 2019
Real estate inventory
$
129,747
$
139,170
Cash and restricted cash
8,638
7,739
Other assets
665
637
Total assets
$
139,050
$
147,546
Mortgage payable, net
94,281
89,102
Other liabilities
2,001
2,404
Members' capital
42,768
56,040
Total liabilities and members' capital
$
139,050
$
147,5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Assets</t>
        </is>
      </c>
    </row>
    <row r="3">
      <c r="A3" s="4" t="inlineStr">
        <is>
          <t>Construction in progress</t>
        </is>
      </c>
      <c r="B3" s="6" t="n">
        <v>37374276</v>
      </c>
      <c r="C3" s="6" t="n">
        <v>34217619</v>
      </c>
    </row>
    <row r="4">
      <c r="A4" s="4" t="inlineStr">
        <is>
          <t>Investments in unconsolidated affiliated real estate entities</t>
        </is>
      </c>
      <c r="B4" s="7" t="n">
        <v>11794773</v>
      </c>
      <c r="C4" s="7" t="n">
        <v>26397804</v>
      </c>
    </row>
    <row r="5">
      <c r="A5" s="4" t="inlineStr">
        <is>
          <t>Cash and cash equivalents</t>
        </is>
      </c>
      <c r="B5" s="7" t="n">
        <v>35008159</v>
      </c>
      <c r="C5" s="7" t="n">
        <v>13730832</v>
      </c>
    </row>
    <row r="6">
      <c r="A6" s="4" t="inlineStr">
        <is>
          <t>Marketable securities, available for sale</t>
        </is>
      </c>
      <c r="B6" s="7" t="n">
        <v>0</v>
      </c>
      <c r="C6" s="7" t="n">
        <v>4161781</v>
      </c>
    </row>
    <row r="7">
      <c r="A7" s="4" t="inlineStr">
        <is>
          <t>Restricted cash and other assets</t>
        </is>
      </c>
      <c r="B7" s="7" t="n">
        <v>243997</v>
      </c>
      <c r="C7" s="7" t="n">
        <v>612275</v>
      </c>
    </row>
    <row r="8">
      <c r="A8" s="4" t="inlineStr">
        <is>
          <t>Total Assets</t>
        </is>
      </c>
      <c r="B8" s="7" t="n">
        <v>84421205</v>
      </c>
      <c r="C8" s="7" t="n">
        <v>79120311</v>
      </c>
    </row>
    <row r="9">
      <c r="A9" s="3" t="inlineStr">
        <is>
          <t>Liabilities and Stockholders' Equity</t>
        </is>
      </c>
    </row>
    <row r="10">
      <c r="A10" s="4" t="inlineStr">
        <is>
          <t>Mortgage payable, net</t>
        </is>
      </c>
      <c r="B10" s="7" t="n">
        <v>15914060</v>
      </c>
      <c r="C10" s="7" t="n">
        <v>15656241</v>
      </c>
    </row>
    <row r="11">
      <c r="A11" s="4" t="inlineStr">
        <is>
          <t>Accounts payable and other accrued expenses</t>
        </is>
      </c>
      <c r="B11" s="7" t="n">
        <v>500082</v>
      </c>
      <c r="C11" s="7" t="n">
        <v>536668</v>
      </c>
    </row>
    <row r="12">
      <c r="A12" s="4" t="inlineStr">
        <is>
          <t>Distributions payable</t>
        </is>
      </c>
      <c r="B12" s="7" t="n">
        <v>0</v>
      </c>
      <c r="C12" s="7" t="n">
        <v>285841</v>
      </c>
    </row>
    <row r="13">
      <c r="A13" s="4" t="inlineStr">
        <is>
          <t>Subordinated advances - related party</t>
        </is>
      </c>
      <c r="B13" s="7" t="n">
        <v>13357704</v>
      </c>
      <c r="C13" s="7" t="n">
        <v>13264738</v>
      </c>
    </row>
    <row r="14">
      <c r="A14" s="4" t="inlineStr">
        <is>
          <t>Total Liabilities</t>
        </is>
      </c>
      <c r="B14" s="7" t="n">
        <v>29771846</v>
      </c>
      <c r="C14" s="7" t="n">
        <v>29743488</v>
      </c>
    </row>
    <row r="15">
      <c r="A15" s="4" t="inlineStr">
        <is>
          <t>Commitments and Contingencies</t>
        </is>
      </c>
      <c r="B15" s="4" t="inlineStr">
        <is>
          <t xml:space="preserve"> </t>
        </is>
      </c>
      <c r="C15" s="4" t="inlineStr">
        <is>
          <t xml:space="preserve"> </t>
        </is>
      </c>
    </row>
    <row r="16">
      <c r="A16" s="3" t="inlineStr">
        <is>
          <t>Stockholders' Equity:</t>
        </is>
      </c>
    </row>
    <row r="17">
      <c r="A17" s="4" t="inlineStr">
        <is>
          <t>Preferred stock, $0.01 par value; 50.0 million shares authorized, none issued and outstanding</t>
        </is>
      </c>
      <c r="B17" s="7" t="n">
        <v>0</v>
      </c>
      <c r="C17" s="7" t="n">
        <v>0</v>
      </c>
    </row>
    <row r="18">
      <c r="A18" s="4" t="inlineStr">
        <is>
          <t>Common stock, $0.01 par value; 200.0 million shares authorized, 8.5 million and 8.6 million shares issued and outstanding, respectively</t>
        </is>
      </c>
      <c r="B18" s="7" t="n">
        <v>85374</v>
      </c>
      <c r="C18" s="7" t="n">
        <v>85952</v>
      </c>
    </row>
    <row r="19">
      <c r="A19" s="4" t="inlineStr">
        <is>
          <t>Additional paid-in-capital</t>
        </is>
      </c>
      <c r="B19" s="7" t="n">
        <v>71665213</v>
      </c>
      <c r="C19" s="7" t="n">
        <v>72215685</v>
      </c>
    </row>
    <row r="20">
      <c r="A20" s="4" t="inlineStr">
        <is>
          <t>Accumulated other comprehensive income</t>
        </is>
      </c>
      <c r="B20" s="7" t="n">
        <v>0</v>
      </c>
      <c r="C20" s="7" t="n">
        <v>400089</v>
      </c>
    </row>
    <row r="21">
      <c r="A21" s="4" t="inlineStr">
        <is>
          <t>Accumulated deficit</t>
        </is>
      </c>
      <c r="B21" s="7" t="n">
        <v>-17101228</v>
      </c>
      <c r="C21" s="7" t="n">
        <v>-23324903</v>
      </c>
    </row>
    <row r="22">
      <c r="A22" s="4" t="inlineStr">
        <is>
          <t>Total Stockholders' Equity</t>
        </is>
      </c>
      <c r="B22" s="7" t="n">
        <v>54649359</v>
      </c>
      <c r="C22" s="7" t="n">
        <v>49376823</v>
      </c>
    </row>
    <row r="23">
      <c r="A23" s="4" t="inlineStr">
        <is>
          <t>Total Liabilities and Stockholders' Equity</t>
        </is>
      </c>
      <c r="B23" s="6" t="n">
        <v>84421205</v>
      </c>
      <c r="C23" s="6" t="n">
        <v>79120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6 Months Ended</t>
        </is>
      </c>
    </row>
    <row r="2">
      <c r="B2" s="2" t="inlineStr">
        <is>
          <t>Jun. 30, 2020</t>
        </is>
      </c>
    </row>
    <row r="3">
      <c r="A3" s="3" t="inlineStr">
        <is>
          <t>Marketable Securities and Fair Value Measurements</t>
        </is>
      </c>
    </row>
    <row r="4">
      <c r="A4" s="4" t="inlineStr">
        <is>
          <t>Schedule of Available-for-sale Securities Reconciliation</t>
        </is>
      </c>
      <c r="B4" s="4" t="inlineStr">
        <is>
          <t>The following is a summary of the Company’s available for sale securities as of the dates indicated:
As of December 31, 2019
Gross
Gross
Unrealized
Unrealized
Adjusted Cost
Gains
Losses
Fair Value
Debt securities:
Israeli Bonds
$
3,761,692
$
400,089
$
—
$
4,161,7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 and Other Arrangements (Tables)</t>
        </is>
      </c>
      <c r="B1" s="2" t="inlineStr">
        <is>
          <t>6 Months Ended</t>
        </is>
      </c>
    </row>
    <row r="2">
      <c r="B2" s="2" t="inlineStr">
        <is>
          <t>Jun. 30, 2020</t>
        </is>
      </c>
    </row>
    <row r="3">
      <c r="A3" s="3" t="inlineStr">
        <is>
          <t>Related Party Transaction and Other Arrangements</t>
        </is>
      </c>
    </row>
    <row r="4">
      <c r="A4" s="4" t="inlineStr">
        <is>
          <t>Schedule of Fees and offering costs</t>
        </is>
      </c>
      <c r="B4" s="4" t="inlineStr">
        <is>
          <t>The following table represents the fees incurred associated with the payments to the Company’s Advisor for the periods indicated:
For the
For the
Three Months Ended
Six Months Ended
June 30,
June 30,
2020
2019
2020
2019
Asset management fees (general and administrative costs)
$
—
$
170,854
$
77,313
$
334,2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14" customWidth="1" min="5" max="5"/>
  </cols>
  <sheetData>
    <row r="1">
      <c r="A1" s="1" t="inlineStr">
        <is>
          <t>Business and Organization (Details)</t>
        </is>
      </c>
      <c r="B1" s="2" t="inlineStr">
        <is>
          <t>Jun. 15, 2015USD ($)$ / sharesshares</t>
        </is>
      </c>
      <c r="C1" s="2" t="inlineStr">
        <is>
          <t>Sep. 12, 2014USD ($)$ / sharesshares</t>
        </is>
      </c>
      <c r="D1" s="2" t="inlineStr">
        <is>
          <t>Jun. 30, 2020segment</t>
        </is>
      </c>
      <c r="E1" s="2" t="inlineStr">
        <is>
          <t>Mar. 31, 2017</t>
        </is>
      </c>
    </row>
    <row r="2">
      <c r="A2" s="3" t="inlineStr">
        <is>
          <t>Organization Consolidation And Presentation Of Financial Statements [Line Items]</t>
        </is>
      </c>
    </row>
    <row r="3">
      <c r="A3" s="4" t="inlineStr">
        <is>
          <t>Date of incorporation</t>
        </is>
      </c>
      <c r="D3" s="4" t="inlineStr">
        <is>
          <t>Sep. 9,
		2014</t>
        </is>
      </c>
    </row>
    <row r="4">
      <c r="A4" s="4" t="inlineStr">
        <is>
          <t>Number of operating segment | segment</t>
        </is>
      </c>
      <c r="D4" s="7" t="n">
        <v>1</v>
      </c>
    </row>
    <row r="5">
      <c r="A5" s="4" t="inlineStr">
        <is>
          <t>Mr. David Lichtenstein</t>
        </is>
      </c>
    </row>
    <row r="6">
      <c r="A6" s="3" t="inlineStr">
        <is>
          <t>Organization Consolidation And Presentation Of Financial Statements [Line Items]</t>
        </is>
      </c>
    </row>
    <row r="7">
      <c r="A7" s="4" t="inlineStr">
        <is>
          <t>Membership interest (as a percentage)</t>
        </is>
      </c>
      <c r="E7" s="4" t="inlineStr">
        <is>
          <t>100.00%</t>
        </is>
      </c>
    </row>
    <row r="8">
      <c r="A8" s="4" t="inlineStr">
        <is>
          <t>40 East End Ave. Joint Venture [Member]</t>
        </is>
      </c>
    </row>
    <row r="9">
      <c r="A9" s="3" t="inlineStr">
        <is>
          <t>Organization Consolidation And Presentation Of Financial Statements [Line Items]</t>
        </is>
      </c>
    </row>
    <row r="10">
      <c r="A10" s="4" t="inlineStr">
        <is>
          <t>Membership interest (as a percentage)</t>
        </is>
      </c>
      <c r="D10" s="4" t="inlineStr">
        <is>
          <t>33.30%</t>
        </is>
      </c>
      <c r="E10" s="4" t="inlineStr">
        <is>
          <t>33.30%</t>
        </is>
      </c>
    </row>
    <row r="11">
      <c r="A11" s="4" t="inlineStr">
        <is>
          <t>Lightstone Real Estate Income LLC [Member] | Mr. David Lichtenstein</t>
        </is>
      </c>
    </row>
    <row r="12">
      <c r="A12" s="3" t="inlineStr">
        <is>
          <t>Organization Consolidation And Presentation Of Financial Statements [Line Items]</t>
        </is>
      </c>
    </row>
    <row r="13">
      <c r="A13" s="4" t="inlineStr">
        <is>
          <t>Stock Issued During Period, Value, New Issues | $</t>
        </is>
      </c>
      <c r="C13" s="6" t="n">
        <v>200000</v>
      </c>
    </row>
    <row r="14">
      <c r="A14" s="4" t="inlineStr">
        <is>
          <t>Stock Issued During Period, Shares, New Issues | shares</t>
        </is>
      </c>
      <c r="C14" s="7" t="n">
        <v>20000</v>
      </c>
    </row>
    <row r="15">
      <c r="A15" s="4" t="inlineStr">
        <is>
          <t>Shares issued, price per share | $ / shares</t>
        </is>
      </c>
      <c r="C15" s="6" t="n">
        <v>10</v>
      </c>
    </row>
    <row r="16">
      <c r="A16" s="4" t="inlineStr">
        <is>
          <t>Mr. David Lichtenstein</t>
        </is>
      </c>
    </row>
    <row r="17">
      <c r="A17" s="3" t="inlineStr">
        <is>
          <t>Organization Consolidation And Presentation Of Financial Statements [Line Items]</t>
        </is>
      </c>
    </row>
    <row r="18">
      <c r="A18" s="4" t="inlineStr">
        <is>
          <t>Stock Issued During Period, Shares, New Issues | shares</t>
        </is>
      </c>
      <c r="B18" s="7" t="n">
        <v>222222</v>
      </c>
    </row>
    <row r="19">
      <c r="A19" s="4" t="inlineStr">
        <is>
          <t>Shares issued, price per share | $ / shares</t>
        </is>
      </c>
      <c r="B19" s="6" t="n">
        <v>9</v>
      </c>
    </row>
    <row r="20">
      <c r="A20" s="4" t="inlineStr">
        <is>
          <t>Proceeds from issuance of common stock | $</t>
        </is>
      </c>
      <c r="B20" s="6" t="n">
        <v>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Additional information (Details)</t>
        </is>
      </c>
      <c r="B1" s="2" t="inlineStr">
        <is>
          <t>Jun. 30, 2020</t>
        </is>
      </c>
      <c r="C1" s="2" t="inlineStr">
        <is>
          <t>Mar. 31, 2017</t>
        </is>
      </c>
    </row>
    <row r="2">
      <c r="A2" s="4" t="inlineStr">
        <is>
          <t>40 East End Ave. Joint Venture [Member]</t>
        </is>
      </c>
    </row>
    <row r="3">
      <c r="A3" s="3" t="inlineStr">
        <is>
          <t>Schedule of Equity Method Investments [Line Items]</t>
        </is>
      </c>
    </row>
    <row r="4">
      <c r="A4" s="4" t="inlineStr">
        <is>
          <t>Membership interest (as a percentage)</t>
        </is>
      </c>
      <c r="B4" s="4" t="inlineStr">
        <is>
          <t>33.30%</t>
        </is>
      </c>
      <c r="C4" s="4" t="inlineStr">
        <is>
          <t>33.3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29" customWidth="1" min="2" max="2"/>
    <col width="21" customWidth="1" min="3" max="3"/>
    <col width="21" customWidth="1" min="4" max="4"/>
    <col width="21" customWidth="1" min="5" max="5"/>
  </cols>
  <sheetData>
    <row r="1">
      <c r="A1" s="1" t="inlineStr">
        <is>
          <t>Williamsburg Moxy Hotel (Details)</t>
        </is>
      </c>
      <c r="B1" s="2" t="inlineStr">
        <is>
          <t>Jul. 17, 2019USD ($)roomitem</t>
        </is>
      </c>
      <c r="C1" s="2" t="inlineStr">
        <is>
          <t>Jun. 30, 2020USD ($)</t>
        </is>
      </c>
      <c r="D1" s="2" t="inlineStr">
        <is>
          <t>Jun. 30, 2020USD ($)</t>
        </is>
      </c>
      <c r="E1" s="2" t="inlineStr">
        <is>
          <t>Dec. 31, 2019USD ($)</t>
        </is>
      </c>
    </row>
    <row r="2">
      <c r="A2" s="3" t="inlineStr">
        <is>
          <t>Property, Plant and Equipment [Line Items]</t>
        </is>
      </c>
    </row>
    <row r="3">
      <c r="A3" s="4" t="inlineStr">
        <is>
          <t>Construction in Progress, Gross</t>
        </is>
      </c>
      <c r="C3" s="6" t="n">
        <v>37374276</v>
      </c>
      <c r="D3" s="6" t="n">
        <v>37374276</v>
      </c>
      <c r="E3" s="6" t="n">
        <v>34217619</v>
      </c>
    </row>
    <row r="4">
      <c r="A4" s="4" t="inlineStr">
        <is>
          <t>Williamsburg Land [Member]</t>
        </is>
      </c>
    </row>
    <row r="5">
      <c r="A5" s="3" t="inlineStr">
        <is>
          <t>Property, Plant and Equipment [Line Items]</t>
        </is>
      </c>
    </row>
    <row r="6">
      <c r="A6" s="4" t="inlineStr">
        <is>
          <t>Property, Plant and Equipment, Additions</t>
        </is>
      </c>
      <c r="B6" s="6" t="n">
        <v>30400000</v>
      </c>
    </row>
    <row r="7">
      <c r="A7" s="4" t="inlineStr">
        <is>
          <t>Number of Rooms Expects to Develop and Construct | room | room</t>
        </is>
      </c>
      <c r="B7" s="7" t="n">
        <v>210</v>
      </c>
    </row>
    <row r="8">
      <c r="A8" s="4" t="inlineStr">
        <is>
          <t>Percentage of Brokerage Fee</t>
        </is>
      </c>
      <c r="B8" s="4" t="inlineStr">
        <is>
          <t>1.00%</t>
        </is>
      </c>
    </row>
    <row r="9">
      <c r="A9" s="4" t="inlineStr">
        <is>
          <t>Payments for Brokerage Fees</t>
        </is>
      </c>
      <c r="B9" s="6" t="n">
        <v>300000</v>
      </c>
    </row>
    <row r="10">
      <c r="A10" s="4" t="inlineStr">
        <is>
          <t>Construction in Progress, Gross</t>
        </is>
      </c>
      <c r="C10" s="7" t="n">
        <v>37400000</v>
      </c>
      <c r="D10" s="7" t="n">
        <v>37400000</v>
      </c>
    </row>
    <row r="11">
      <c r="A11" s="4" t="inlineStr">
        <is>
          <t>Capitalized interest</t>
        </is>
      </c>
      <c r="C11" s="7" t="n">
        <v>300000</v>
      </c>
      <c r="D11" s="7" t="n">
        <v>600000</v>
      </c>
    </row>
    <row r="12">
      <c r="A12" s="4" t="inlineStr">
        <is>
          <t>Secured Debt [Member] | Williamsburg Land [Member]</t>
        </is>
      </c>
    </row>
    <row r="13">
      <c r="A13" s="3" t="inlineStr">
        <is>
          <t>Property, Plant and Equipment [Line Items]</t>
        </is>
      </c>
    </row>
    <row r="14">
      <c r="A14" s="4" t="inlineStr">
        <is>
          <t>Interest payment</t>
        </is>
      </c>
      <c r="B14" s="7" t="n">
        <v>60000</v>
      </c>
    </row>
    <row r="15">
      <c r="A15" s="4" t="inlineStr">
        <is>
          <t>Mortgage payable, gross</t>
        </is>
      </c>
      <c r="B15" s="6" t="n">
        <v>16000000</v>
      </c>
    </row>
    <row r="16">
      <c r="A16" s="4" t="inlineStr">
        <is>
          <t>Debt Instrument, Term</t>
        </is>
      </c>
      <c r="B16" s="4" t="inlineStr">
        <is>
          <t>1 year</t>
        </is>
      </c>
    </row>
    <row r="17">
      <c r="A17" s="4" t="inlineStr">
        <is>
          <t>Renewal term period</t>
        </is>
      </c>
      <c r="B17" s="4" t="inlineStr">
        <is>
          <t>6 months</t>
        </is>
      </c>
    </row>
    <row r="18">
      <c r="A18" s="4" t="inlineStr">
        <is>
          <t>Number of Extensions For Term Of Loan | item | item</t>
        </is>
      </c>
      <c r="B18" s="7" t="n">
        <v>2</v>
      </c>
    </row>
    <row r="19">
      <c r="A19" s="4" t="inlineStr">
        <is>
          <t>Debt Instrument, Interest Rate, Stated Percentage</t>
        </is>
      </c>
      <c r="B19" s="4" t="inlineStr">
        <is>
          <t>4.50%</t>
        </is>
      </c>
    </row>
    <row r="20">
      <c r="A20" s="4" t="inlineStr">
        <is>
          <t>Mortgage payable, net</t>
        </is>
      </c>
      <c r="C20" s="7" t="n">
        <v>16000000</v>
      </c>
      <c r="D20" s="7" t="n">
        <v>16000000</v>
      </c>
    </row>
    <row r="21">
      <c r="A21" s="4" t="inlineStr">
        <is>
          <t>Deferred financing fees</t>
        </is>
      </c>
      <c r="C21" s="6" t="n">
        <v>100000</v>
      </c>
      <c r="D21" s="7" t="n">
        <v>100000</v>
      </c>
    </row>
    <row r="22">
      <c r="A22" s="4" t="inlineStr">
        <is>
          <t>Debt Instrument, Periodic Payment, Interest</t>
        </is>
      </c>
      <c r="D22" s="6" t="n">
        <v>36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d Real Estate Entities (Details) - USD ($)</t>
        </is>
      </c>
      <c r="B1" s="2" t="inlineStr">
        <is>
          <t>6 Months Ended</t>
        </is>
      </c>
    </row>
    <row r="2">
      <c r="B2" s="2" t="inlineStr">
        <is>
          <t>Jun. 30, 2020</t>
        </is>
      </c>
      <c r="C2" s="2" t="inlineStr">
        <is>
          <t>Dec. 31, 2019</t>
        </is>
      </c>
      <c r="D2" s="2" t="inlineStr">
        <is>
          <t>Mar. 31, 2017</t>
        </is>
      </c>
    </row>
    <row r="3">
      <c r="A3" s="3" t="inlineStr">
        <is>
          <t>Schedule of Equity Method Investments [Line Items]</t>
        </is>
      </c>
    </row>
    <row r="4">
      <c r="A4" s="4" t="inlineStr">
        <is>
          <t>Total investments in unconsolidated affiliated real estate entities</t>
        </is>
      </c>
      <c r="B4" s="6" t="n">
        <v>11794773</v>
      </c>
      <c r="C4" s="6" t="n">
        <v>26397804</v>
      </c>
    </row>
    <row r="5">
      <c r="A5" s="4" t="inlineStr">
        <is>
          <t>Cove Joint Venture</t>
        </is>
      </c>
    </row>
    <row r="6">
      <c r="A6" s="3" t="inlineStr">
        <is>
          <t>Schedule of Equity Method Investments [Line Items]</t>
        </is>
      </c>
    </row>
    <row r="7">
      <c r="A7" s="4" t="inlineStr">
        <is>
          <t>Date of Ownership</t>
        </is>
      </c>
      <c r="B7" s="4" t="inlineStr">
        <is>
          <t>Jan. 31,
		2017</t>
        </is>
      </c>
    </row>
    <row r="8">
      <c r="A8" s="4" t="inlineStr">
        <is>
          <t>Equity Method Investment, Ownership Percentage</t>
        </is>
      </c>
      <c r="B8" s="4" t="inlineStr">
        <is>
          <t>22.50%</t>
        </is>
      </c>
    </row>
    <row r="9">
      <c r="A9" s="4" t="inlineStr">
        <is>
          <t>Total investments in unconsolidated affiliated real estate entities</t>
        </is>
      </c>
      <c r="C9" s="7" t="n">
        <v>13846410</v>
      </c>
    </row>
    <row r="10">
      <c r="A10" s="4" t="inlineStr">
        <is>
          <t>40 East End Ave. Joint Venture [Member]</t>
        </is>
      </c>
    </row>
    <row r="11">
      <c r="A11" s="3" t="inlineStr">
        <is>
          <t>Schedule of Equity Method Investments [Line Items]</t>
        </is>
      </c>
    </row>
    <row r="12">
      <c r="A12" s="4" t="inlineStr">
        <is>
          <t>Date of Ownership</t>
        </is>
      </c>
      <c r="B12" s="4" t="inlineStr">
        <is>
          <t>Mar. 31,
		2017</t>
        </is>
      </c>
    </row>
    <row r="13">
      <c r="A13" s="4" t="inlineStr">
        <is>
          <t>Equity Method Investment, Ownership Percentage</t>
        </is>
      </c>
      <c r="B13" s="4" t="inlineStr">
        <is>
          <t>33.30%</t>
        </is>
      </c>
      <c r="D13" s="4" t="inlineStr">
        <is>
          <t>33.30%</t>
        </is>
      </c>
    </row>
    <row r="14">
      <c r="A14" s="4" t="inlineStr">
        <is>
          <t>Total investments in unconsolidated affiliated real estate entities</t>
        </is>
      </c>
      <c r="B14" s="6" t="n">
        <v>11794773</v>
      </c>
      <c r="C14" s="6" t="n">
        <v>1255139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Investments in Unconsolidated Affiliated Real Estate Entities - Income Statement Information (Details) - USD ($)</t>
        </is>
      </c>
      <c r="B1" s="2" t="inlineStr">
        <is>
          <t>1 Months Ended</t>
        </is>
      </c>
      <c r="C1" s="2" t="inlineStr">
        <is>
          <t>3 Months Ended</t>
        </is>
      </c>
      <c r="F1" s="2" t="inlineStr">
        <is>
          <t>6 Months Ended</t>
        </is>
      </c>
    </row>
    <row r="2">
      <c r="B2" s="2" t="inlineStr">
        <is>
          <t>Feb. 12, 2020</t>
        </is>
      </c>
      <c r="C2" s="2" t="inlineStr">
        <is>
          <t>Jun. 30, 2020</t>
        </is>
      </c>
      <c r="D2" s="2" t="inlineStr">
        <is>
          <t>Dec. 31, 2019</t>
        </is>
      </c>
      <c r="E2" s="2" t="inlineStr">
        <is>
          <t>Jun. 30, 2019</t>
        </is>
      </c>
      <c r="F2" s="2" t="inlineStr">
        <is>
          <t>Jun. 30, 2020</t>
        </is>
      </c>
      <c r="G2" s="2" t="inlineStr">
        <is>
          <t>Jun. 30, 2019</t>
        </is>
      </c>
    </row>
    <row r="3">
      <c r="A3" s="3" t="inlineStr">
        <is>
          <t>Schedule of Equity Method Investments [Line Items]</t>
        </is>
      </c>
    </row>
    <row r="4">
      <c r="A4" s="4" t="inlineStr">
        <is>
          <t>Loss on debt extinguishment</t>
        </is>
      </c>
      <c r="D4" s="6" t="n">
        <v>300000</v>
      </c>
    </row>
    <row r="5">
      <c r="A5" s="4" t="inlineStr">
        <is>
          <t>Company's loss from investment</t>
        </is>
      </c>
      <c r="C5" s="6" t="n">
        <v>-522007</v>
      </c>
      <c r="E5" s="6" t="n">
        <v>-1224822</v>
      </c>
      <c r="F5" s="6" t="n">
        <v>-914294</v>
      </c>
      <c r="G5" s="6" t="n">
        <v>-2228531</v>
      </c>
    </row>
    <row r="6">
      <c r="A6" s="4" t="inlineStr">
        <is>
          <t>Cove Joint Venture</t>
        </is>
      </c>
    </row>
    <row r="7">
      <c r="A7" s="3" t="inlineStr">
        <is>
          <t>Schedule of Equity Method Investments [Line Items]</t>
        </is>
      </c>
    </row>
    <row r="8">
      <c r="A8" s="4" t="inlineStr">
        <is>
          <t>Revenue</t>
        </is>
      </c>
      <c r="B8" s="6" t="n">
        <v>1375000</v>
      </c>
      <c r="E8" s="7" t="n">
        <v>3992000</v>
      </c>
      <c r="G8" s="7" t="n">
        <v>7685000</v>
      </c>
    </row>
    <row r="9">
      <c r="A9" s="4" t="inlineStr">
        <is>
          <t>Property operating expenses</t>
        </is>
      </c>
      <c r="B9" s="7" t="n">
        <v>430000</v>
      </c>
      <c r="E9" s="7" t="n">
        <v>1237000</v>
      </c>
      <c r="G9" s="7" t="n">
        <v>2477000</v>
      </c>
    </row>
    <row r="10">
      <c r="A10" s="4" t="inlineStr">
        <is>
          <t>General and administrative costs</t>
        </is>
      </c>
      <c r="B10" s="7" t="n">
        <v>13000</v>
      </c>
      <c r="E10" s="7" t="n">
        <v>24000</v>
      </c>
      <c r="G10" s="7" t="n">
        <v>66000</v>
      </c>
    </row>
    <row r="11">
      <c r="A11" s="4" t="inlineStr">
        <is>
          <t>Depreciation and amortization</t>
        </is>
      </c>
      <c r="B11" s="7" t="n">
        <v>960000</v>
      </c>
      <c r="E11" s="7" t="n">
        <v>2899000</v>
      </c>
      <c r="G11" s="7" t="n">
        <v>5736000</v>
      </c>
    </row>
    <row r="12">
      <c r="A12" s="4" t="inlineStr">
        <is>
          <t>Operating (loss)/income</t>
        </is>
      </c>
      <c r="B12" s="7" t="n">
        <v>-28000</v>
      </c>
      <c r="E12" s="7" t="n">
        <v>-168000</v>
      </c>
      <c r="G12" s="7" t="n">
        <v>-594000</v>
      </c>
    </row>
    <row r="13">
      <c r="A13" s="4" t="inlineStr">
        <is>
          <t>Loss on debt extinguishment</t>
        </is>
      </c>
      <c r="E13" s="7" t="n">
        <v>-1526000</v>
      </c>
      <c r="G13" s="7" t="n">
        <v>-1526000</v>
      </c>
    </row>
    <row r="14">
      <c r="A14" s="4" t="inlineStr">
        <is>
          <t>Interest expense and other, net</t>
        </is>
      </c>
      <c r="B14" s="7" t="n">
        <v>-652000</v>
      </c>
      <c r="E14" s="7" t="n">
        <v>-2517000</v>
      </c>
      <c r="G14" s="7" t="n">
        <v>-5451000</v>
      </c>
    </row>
    <row r="15">
      <c r="A15" s="4" t="inlineStr">
        <is>
          <t>Net loss</t>
        </is>
      </c>
      <c r="B15" s="7" t="n">
        <v>-680000</v>
      </c>
      <c r="E15" s="7" t="n">
        <v>-4211000</v>
      </c>
      <c r="G15" s="7" t="n">
        <v>-7571000</v>
      </c>
    </row>
    <row r="16">
      <c r="A16" s="4" t="inlineStr">
        <is>
          <t>Cove Joint Venture | Parent Company [Member]</t>
        </is>
      </c>
    </row>
    <row r="17">
      <c r="A17" s="3" t="inlineStr">
        <is>
          <t>Schedule of Equity Method Investments [Line Items]</t>
        </is>
      </c>
    </row>
    <row r="18">
      <c r="A18" s="4" t="inlineStr">
        <is>
          <t>Company's share of net loss</t>
        </is>
      </c>
      <c r="B18" s="7" t="n">
        <v>-153000</v>
      </c>
      <c r="E18" s="7" t="n">
        <v>-947000</v>
      </c>
      <c r="G18" s="7" t="n">
        <v>-1703000</v>
      </c>
    </row>
    <row r="19">
      <c r="A19" s="4" t="inlineStr">
        <is>
          <t>Additional depreciation and amortization expense</t>
        </is>
      </c>
      <c r="B19" s="7" t="n">
        <v>-5000</v>
      </c>
      <c r="E19" s="7" t="n">
        <v>-10000</v>
      </c>
      <c r="G19" s="7" t="n">
        <v>-20000</v>
      </c>
    </row>
    <row r="20">
      <c r="A20" s="4" t="inlineStr">
        <is>
          <t>Company's loss from investment</t>
        </is>
      </c>
      <c r="B20" s="6" t="n">
        <v>-158000</v>
      </c>
      <c r="E20" s="7" t="n">
        <v>-957000</v>
      </c>
      <c r="G20" s="7" t="n">
        <v>-1723000</v>
      </c>
    </row>
    <row r="21">
      <c r="A21" s="4" t="inlineStr">
        <is>
          <t>40 East End Ave. Joint Venture [Member]</t>
        </is>
      </c>
    </row>
    <row r="22">
      <c r="A22" s="3" t="inlineStr">
        <is>
          <t>Schedule of Equity Method Investments [Line Items]</t>
        </is>
      </c>
    </row>
    <row r="23">
      <c r="A23" s="4" t="inlineStr">
        <is>
          <t>Revenue</t>
        </is>
      </c>
      <c r="F23" s="7" t="n">
        <v>12902000</v>
      </c>
    </row>
    <row r="24">
      <c r="A24" s="4" t="inlineStr">
        <is>
          <t>Cost of goods sold</t>
        </is>
      </c>
      <c r="F24" s="7" t="n">
        <v>11581000</v>
      </c>
    </row>
    <row r="25">
      <c r="A25" s="4" t="inlineStr">
        <is>
          <t>Other expenses</t>
        </is>
      </c>
      <c r="C25" s="7" t="n">
        <v>545000</v>
      </c>
      <c r="E25" s="7" t="n">
        <v>619000</v>
      </c>
      <c r="F25" s="7" t="n">
        <v>1248000</v>
      </c>
      <c r="G25" s="7" t="n">
        <v>1012000</v>
      </c>
    </row>
    <row r="26">
      <c r="A26" s="4" t="inlineStr">
        <is>
          <t>Depreciation and amortization</t>
        </is>
      </c>
      <c r="E26" s="7" t="n">
        <v>214000</v>
      </c>
      <c r="G26" s="7" t="n">
        <v>537000</v>
      </c>
    </row>
    <row r="27">
      <c r="A27" s="4" t="inlineStr">
        <is>
          <t>Operating (loss)/income</t>
        </is>
      </c>
      <c r="C27" s="7" t="n">
        <v>-545000</v>
      </c>
      <c r="E27" s="7" t="n">
        <v>-833000</v>
      </c>
      <c r="F27" s="7" t="n">
        <v>73000</v>
      </c>
      <c r="G27" s="7" t="n">
        <v>-1549000</v>
      </c>
    </row>
    <row r="28">
      <c r="A28" s="4" t="inlineStr">
        <is>
          <t>Loss on debt extinguishment</t>
        </is>
      </c>
      <c r="D28" s="6" t="n">
        <v>800000</v>
      </c>
    </row>
    <row r="29">
      <c r="A29" s="4" t="inlineStr">
        <is>
          <t>Interest expense and other, net</t>
        </is>
      </c>
      <c r="C29" s="7" t="n">
        <v>-1023000</v>
      </c>
      <c r="E29" s="7" t="n">
        <v>30000</v>
      </c>
      <c r="F29" s="7" t="n">
        <v>-2345000</v>
      </c>
      <c r="G29" s="7" t="n">
        <v>30000</v>
      </c>
    </row>
    <row r="30">
      <c r="A30" s="4" t="inlineStr">
        <is>
          <t>Net loss</t>
        </is>
      </c>
      <c r="C30" s="7" t="n">
        <v>-1568000</v>
      </c>
      <c r="E30" s="7" t="n">
        <v>-803000</v>
      </c>
      <c r="F30" s="7" t="n">
        <v>-2272000</v>
      </c>
      <c r="G30" s="7" t="n">
        <v>-1519000</v>
      </c>
    </row>
    <row r="31">
      <c r="A31" s="4" t="inlineStr">
        <is>
          <t>40 East End Ave. Joint Venture [Member] | Parent Company [Member]</t>
        </is>
      </c>
    </row>
    <row r="32">
      <c r="A32" s="3" t="inlineStr">
        <is>
          <t>Schedule of Equity Method Investments [Line Items]</t>
        </is>
      </c>
    </row>
    <row r="33">
      <c r="A33" s="4" t="inlineStr">
        <is>
          <t>Company's share of net loss</t>
        </is>
      </c>
      <c r="C33" s="6" t="n">
        <v>-522000</v>
      </c>
      <c r="E33" s="6" t="n">
        <v>-268000</v>
      </c>
      <c r="F33" s="6" t="n">
        <v>-757000</v>
      </c>
      <c r="G33" s="6" t="n">
        <v>-505000</v>
      </c>
    </row>
  </sheetData>
  <mergeCells count="3">
    <mergeCell ref="A1:A2"/>
    <mergeCell ref="C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 Balance Sheet Information (Details) - USD ($) $ in Thousands</t>
        </is>
      </c>
      <c r="B1" s="2" t="inlineStr">
        <is>
          <t>Jun. 30, 2020</t>
        </is>
      </c>
      <c r="C1" s="2" t="inlineStr">
        <is>
          <t>Dec. 31, 2019</t>
        </is>
      </c>
    </row>
    <row r="2">
      <c r="A2" s="4" t="inlineStr">
        <is>
          <t>Cove Joint Venture</t>
        </is>
      </c>
    </row>
    <row r="3">
      <c r="A3" s="3" t="inlineStr">
        <is>
          <t>Schedule of Equity Method Investments [Line Items]</t>
        </is>
      </c>
    </row>
    <row r="4">
      <c r="A4" s="4" t="inlineStr">
        <is>
          <t>Equity Method Investment, Total assets</t>
        </is>
      </c>
      <c r="C4" s="6" t="n">
        <v>140677</v>
      </c>
    </row>
    <row r="5">
      <c r="A5" s="4" t="inlineStr">
        <is>
          <t>Members' deficit (1)</t>
        </is>
      </c>
      <c r="C5" s="7" t="n">
        <v>-39015</v>
      </c>
    </row>
    <row r="6">
      <c r="A6" s="4" t="inlineStr">
        <is>
          <t>Total liabilities and members' deficit</t>
        </is>
      </c>
      <c r="C6" s="7" t="n">
        <v>140677</v>
      </c>
    </row>
    <row r="7">
      <c r="A7" s="4" t="inlineStr">
        <is>
          <t>Cove Joint Venture | Real estate, at cost (net)</t>
        </is>
      </c>
    </row>
    <row r="8">
      <c r="A8" s="3" t="inlineStr">
        <is>
          <t>Schedule of Equity Method Investments [Line Items]</t>
        </is>
      </c>
    </row>
    <row r="9">
      <c r="A9" s="4" t="inlineStr">
        <is>
          <t>Equity Method Investment, Total assets</t>
        </is>
      </c>
      <c r="C9" s="7" t="n">
        <v>138045</v>
      </c>
    </row>
    <row r="10">
      <c r="A10" s="4" t="inlineStr">
        <is>
          <t>Cove Joint Venture | Cash and restricted cash</t>
        </is>
      </c>
    </row>
    <row r="11">
      <c r="A11" s="3" t="inlineStr">
        <is>
          <t>Schedule of Equity Method Investments [Line Items]</t>
        </is>
      </c>
    </row>
    <row r="12">
      <c r="A12" s="4" t="inlineStr">
        <is>
          <t>Equity Method Investment, Total assets</t>
        </is>
      </c>
      <c r="C12" s="7" t="n">
        <v>1491</v>
      </c>
    </row>
    <row r="13">
      <c r="A13" s="4" t="inlineStr">
        <is>
          <t>Cove Joint Venture | Other assets</t>
        </is>
      </c>
    </row>
    <row r="14">
      <c r="A14" s="3" t="inlineStr">
        <is>
          <t>Schedule of Equity Method Investments [Line Items]</t>
        </is>
      </c>
    </row>
    <row r="15">
      <c r="A15" s="4" t="inlineStr">
        <is>
          <t>Equity Method Investment, Total assets</t>
        </is>
      </c>
      <c r="C15" s="7" t="n">
        <v>1141</v>
      </c>
    </row>
    <row r="16">
      <c r="A16" s="4" t="inlineStr">
        <is>
          <t>Cove Joint Venture | Mortgage payable, net [Member]</t>
        </is>
      </c>
    </row>
    <row r="17">
      <c r="A17" s="3" t="inlineStr">
        <is>
          <t>Schedule of Equity Method Investments [Line Items]</t>
        </is>
      </c>
    </row>
    <row r="18">
      <c r="A18" s="4" t="inlineStr">
        <is>
          <t>Equity Method Investment, Liabilities</t>
        </is>
      </c>
      <c r="C18" s="7" t="n">
        <v>178353</v>
      </c>
    </row>
    <row r="19">
      <c r="A19" s="4" t="inlineStr">
        <is>
          <t>Cove Joint Venture | Other liabilities [Member]</t>
        </is>
      </c>
    </row>
    <row r="20">
      <c r="A20" s="3" t="inlineStr">
        <is>
          <t>Schedule of Equity Method Investments [Line Items]</t>
        </is>
      </c>
    </row>
    <row r="21">
      <c r="A21" s="4" t="inlineStr">
        <is>
          <t>Equity Method Investment, Liabilities</t>
        </is>
      </c>
      <c r="C21" s="7" t="n">
        <v>1339</v>
      </c>
    </row>
    <row r="22">
      <c r="A22" s="4" t="inlineStr">
        <is>
          <t>40 East End Ave. Joint Venture [Member]</t>
        </is>
      </c>
    </row>
    <row r="23">
      <c r="A23" s="3" t="inlineStr">
        <is>
          <t>Schedule of Equity Method Investments [Line Items]</t>
        </is>
      </c>
    </row>
    <row r="24">
      <c r="A24" s="4" t="inlineStr">
        <is>
          <t>Equity Method Investment, Total assets</t>
        </is>
      </c>
      <c r="B24" s="6" t="n">
        <v>139050</v>
      </c>
      <c r="C24" s="7" t="n">
        <v>147546</v>
      </c>
    </row>
    <row r="25">
      <c r="A25" s="4" t="inlineStr">
        <is>
          <t>Members' deficit (1)</t>
        </is>
      </c>
      <c r="B25" s="7" t="n">
        <v>42768</v>
      </c>
      <c r="C25" s="7" t="n">
        <v>56040</v>
      </c>
    </row>
    <row r="26">
      <c r="A26" s="4" t="inlineStr">
        <is>
          <t>Total liabilities and members' deficit</t>
        </is>
      </c>
      <c r="B26" s="7" t="n">
        <v>139050</v>
      </c>
      <c r="C26" s="7" t="n">
        <v>147546</v>
      </c>
    </row>
    <row r="27">
      <c r="A27" s="4" t="inlineStr">
        <is>
          <t>40 East End Ave. Joint Venture [Member] | Real estate inventory</t>
        </is>
      </c>
    </row>
    <row r="28">
      <c r="A28" s="3" t="inlineStr">
        <is>
          <t>Schedule of Equity Method Investments [Line Items]</t>
        </is>
      </c>
    </row>
    <row r="29">
      <c r="A29" s="4" t="inlineStr">
        <is>
          <t>Equity Method Investment, Total assets</t>
        </is>
      </c>
      <c r="B29" s="7" t="n">
        <v>129747</v>
      </c>
      <c r="C29" s="7" t="n">
        <v>139170</v>
      </c>
    </row>
    <row r="30">
      <c r="A30" s="4" t="inlineStr">
        <is>
          <t>40 East End Ave. Joint Venture [Member] | Cash and restricted cash</t>
        </is>
      </c>
    </row>
    <row r="31">
      <c r="A31" s="3" t="inlineStr">
        <is>
          <t>Schedule of Equity Method Investments [Line Items]</t>
        </is>
      </c>
    </row>
    <row r="32">
      <c r="A32" s="4" t="inlineStr">
        <is>
          <t>Equity Method Investment, Total assets</t>
        </is>
      </c>
      <c r="B32" s="7" t="n">
        <v>8638</v>
      </c>
      <c r="C32" s="7" t="n">
        <v>7739</v>
      </c>
    </row>
    <row r="33">
      <c r="A33" s="4" t="inlineStr">
        <is>
          <t>40 East End Ave. Joint Venture [Member] | Other assets</t>
        </is>
      </c>
    </row>
    <row r="34">
      <c r="A34" s="3" t="inlineStr">
        <is>
          <t>Schedule of Equity Method Investments [Line Items]</t>
        </is>
      </c>
    </row>
    <row r="35">
      <c r="A35" s="4" t="inlineStr">
        <is>
          <t>Equity Method Investment, Total assets</t>
        </is>
      </c>
      <c r="B35" s="7" t="n">
        <v>665</v>
      </c>
      <c r="C35" s="7" t="n">
        <v>637</v>
      </c>
    </row>
    <row r="36">
      <c r="A36" s="4" t="inlineStr">
        <is>
          <t>40 East End Ave. Joint Venture [Member] | Mortgage payable, net [Member]</t>
        </is>
      </c>
    </row>
    <row r="37">
      <c r="A37" s="3" t="inlineStr">
        <is>
          <t>Schedule of Equity Method Investments [Line Items]</t>
        </is>
      </c>
    </row>
    <row r="38">
      <c r="A38" s="4" t="inlineStr">
        <is>
          <t>Equity Method Investment, Liabilities</t>
        </is>
      </c>
      <c r="B38" s="7" t="n">
        <v>94281</v>
      </c>
      <c r="C38" s="7" t="n">
        <v>89102</v>
      </c>
    </row>
    <row r="39">
      <c r="A39" s="4" t="inlineStr">
        <is>
          <t>40 East End Ave. Joint Venture [Member] | Other liabilities [Member]</t>
        </is>
      </c>
    </row>
    <row r="40">
      <c r="A40" s="3" t="inlineStr">
        <is>
          <t>Schedule of Equity Method Investments [Line Items]</t>
        </is>
      </c>
    </row>
    <row r="41">
      <c r="A41" s="4" t="inlineStr">
        <is>
          <t>Equity Method Investment, Liabilities</t>
        </is>
      </c>
      <c r="B41" s="6" t="n">
        <v>2001</v>
      </c>
      <c r="C41" s="6" t="n">
        <v>24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vestments in Unconsolidated Affiliated Real Estate Entities - Additional Information (Details) - USD ($)</t>
        </is>
      </c>
      <c r="B1" s="2" t="inlineStr">
        <is>
          <t>Feb. 12, 2020</t>
        </is>
      </c>
      <c r="C1" s="2" t="inlineStr">
        <is>
          <t>Dec. 19, 2019</t>
        </is>
      </c>
      <c r="D1" s="2" t="inlineStr">
        <is>
          <t>Dec. 17, 2019</t>
        </is>
      </c>
      <c r="E1" s="2" t="inlineStr">
        <is>
          <t>Mar. 31, 2017</t>
        </is>
      </c>
      <c r="F1" s="2" t="inlineStr">
        <is>
          <t>Jan. 31, 2017</t>
        </is>
      </c>
      <c r="G1" s="2" t="inlineStr">
        <is>
          <t>Jun. 30, 2020</t>
        </is>
      </c>
      <c r="H1" s="2" t="inlineStr">
        <is>
          <t>Mar. 31, 2020</t>
        </is>
      </c>
      <c r="I1" s="2" t="inlineStr">
        <is>
          <t>Dec. 31, 2019</t>
        </is>
      </c>
      <c r="J1" s="2" t="inlineStr">
        <is>
          <t>Jun. 30, 2019</t>
        </is>
      </c>
      <c r="K1" s="2" t="inlineStr">
        <is>
          <t>Jun. 30, 2020</t>
        </is>
      </c>
      <c r="L1" s="2" t="inlineStr">
        <is>
          <t>Jun. 30, 2019</t>
        </is>
      </c>
      <c r="M1" s="2" t="inlineStr">
        <is>
          <t>Jun. 19, 2021</t>
        </is>
      </c>
      <c r="N1" s="2" t="inlineStr">
        <is>
          <t>Dec. 19, 2020</t>
        </is>
      </c>
      <c r="O1" s="2" t="inlineStr">
        <is>
          <t>Feb. 13, 2020</t>
        </is>
      </c>
      <c r="P1" s="2" t="inlineStr">
        <is>
          <t>Dec. 26, 2019</t>
        </is>
      </c>
      <c r="Q1" s="2" t="inlineStr">
        <is>
          <t>Jun. 30, 2017</t>
        </is>
      </c>
      <c r="R1" s="2" t="inlineStr">
        <is>
          <t>Mar. 21, 2017</t>
        </is>
      </c>
    </row>
    <row r="2">
      <c r="A2" s="3" t="inlineStr">
        <is>
          <t>Schedule of Equity Method Investments [Line Items]</t>
        </is>
      </c>
    </row>
    <row r="3">
      <c r="A3" s="4" t="inlineStr">
        <is>
          <t>Business Acquisition, Percentage of Voting Interests Acquired</t>
        </is>
      </c>
      <c r="F3" s="4" t="inlineStr">
        <is>
          <t>22.50%</t>
        </is>
      </c>
    </row>
    <row r="4">
      <c r="A4" s="4" t="inlineStr">
        <is>
          <t>Outstanding balance</t>
        </is>
      </c>
      <c r="G4" s="6" t="n">
        <v>15914060</v>
      </c>
      <c r="I4" s="6" t="n">
        <v>15656241</v>
      </c>
      <c r="K4" s="6" t="n">
        <v>15914060</v>
      </c>
    </row>
    <row r="5">
      <c r="A5" s="4" t="inlineStr">
        <is>
          <t>Additional paid-in-capital</t>
        </is>
      </c>
      <c r="G5" s="7" t="n">
        <v>71665213</v>
      </c>
      <c r="I5" s="7" t="n">
        <v>72215685</v>
      </c>
      <c r="K5" s="7" t="n">
        <v>71665213</v>
      </c>
    </row>
    <row r="6">
      <c r="A6" s="4" t="inlineStr">
        <is>
          <t>Loss on debt extinguishment</t>
        </is>
      </c>
      <c r="I6" s="7" t="n">
        <v>300000</v>
      </c>
    </row>
    <row r="7">
      <c r="A7" s="4" t="inlineStr">
        <is>
          <t>Gain from disposition of investment in unconsolidated affiliated real estate entity</t>
        </is>
      </c>
      <c r="G7" s="7" t="n">
        <v>0</v>
      </c>
      <c r="J7" s="6" t="n">
        <v>0</v>
      </c>
      <c r="K7" s="7" t="n">
        <v>8180509</v>
      </c>
      <c r="L7" s="6" t="n">
        <v>0</v>
      </c>
    </row>
    <row r="8">
      <c r="A8" s="4" t="inlineStr">
        <is>
          <t>Cove Joint Venture</t>
        </is>
      </c>
    </row>
    <row r="9">
      <c r="A9" s="3" t="inlineStr">
        <is>
          <t>Schedule of Equity Method Investments [Line Items]</t>
        </is>
      </c>
    </row>
    <row r="10">
      <c r="A10" s="4" t="inlineStr">
        <is>
          <t>Business Combination, Consideration Transferred</t>
        </is>
      </c>
      <c r="F10" s="6" t="n">
        <v>255000000</v>
      </c>
    </row>
    <row r="11">
      <c r="A11" s="4" t="inlineStr">
        <is>
          <t>Payments to Acquire Interest in Joint Venture</t>
        </is>
      </c>
      <c r="F11" s="6" t="n">
        <v>20000000</v>
      </c>
    </row>
    <row r="12">
      <c r="A12" s="4" t="inlineStr">
        <is>
          <t>Business Acquisition, Percentage of Voting Interests Acquired</t>
        </is>
      </c>
      <c r="B12" s="4" t="inlineStr">
        <is>
          <t>22.50%</t>
        </is>
      </c>
      <c r="F12" s="4" t="inlineStr">
        <is>
          <t>22.50%</t>
        </is>
      </c>
    </row>
    <row r="13">
      <c r="A13" s="4" t="inlineStr">
        <is>
          <t>Guarantor Obligations, Current Carrying Value</t>
        </is>
      </c>
      <c r="B13" s="6" t="n">
        <v>87600000</v>
      </c>
    </row>
    <row r="14">
      <c r="A14" s="4" t="inlineStr">
        <is>
          <t>Distributions from unconsolidated affiliated real estate entities</t>
        </is>
      </c>
      <c r="K14" s="7" t="n">
        <v>900000</v>
      </c>
    </row>
    <row r="15">
      <c r="A15" s="4" t="inlineStr">
        <is>
          <t>Additional paid-in-capital</t>
        </is>
      </c>
      <c r="G15" s="6" t="n">
        <v>2600000</v>
      </c>
      <c r="K15" s="7" t="n">
        <v>2600000</v>
      </c>
    </row>
    <row r="16">
      <c r="A16" s="4" t="inlineStr">
        <is>
          <t>Ownership interests redeemed (as a percent)</t>
        </is>
      </c>
      <c r="B16" s="4" t="inlineStr">
        <is>
          <t>22.50%</t>
        </is>
      </c>
    </row>
    <row r="17">
      <c r="A17" s="4" t="inlineStr">
        <is>
          <t>Proceeds from redemption of ownership interests</t>
        </is>
      </c>
      <c r="B17" s="6" t="n">
        <v>21900000</v>
      </c>
    </row>
    <row r="18">
      <c r="A18" s="4" t="inlineStr">
        <is>
          <t>Gain from disposition of investment in unconsolidated affiliated real estate entity</t>
        </is>
      </c>
      <c r="H18" s="6" t="n">
        <v>8200000</v>
      </c>
    </row>
    <row r="19">
      <c r="A19" s="4" t="inlineStr">
        <is>
          <t>Lightstone Value Plus Real Estate Investment Trust, Inc. [Member]</t>
        </is>
      </c>
    </row>
    <row r="20">
      <c r="A20" s="3" t="inlineStr">
        <is>
          <t>Schedule of Equity Method Investments [Line Items]</t>
        </is>
      </c>
    </row>
    <row r="21">
      <c r="A21" s="4" t="inlineStr">
        <is>
          <t>Business Acquisition, Percentage of Voting Interests Acquired</t>
        </is>
      </c>
      <c r="E21" s="4" t="inlineStr">
        <is>
          <t>12.00%</t>
        </is>
      </c>
    </row>
    <row r="22">
      <c r="A22" s="4" t="inlineStr">
        <is>
          <t>Proceeds from Contributions from Affiliates</t>
        </is>
      </c>
      <c r="E22" s="6" t="n">
        <v>30000000</v>
      </c>
    </row>
    <row r="23">
      <c r="A23" s="4" t="inlineStr">
        <is>
          <t>Refurbishment Guarantee [Member]</t>
        </is>
      </c>
    </row>
    <row r="24">
      <c r="A24" s="3" t="inlineStr">
        <is>
          <t>Schedule of Equity Method Investments [Line Items]</t>
        </is>
      </c>
    </row>
    <row r="25">
      <c r="A25" s="4" t="inlineStr">
        <is>
          <t>Aggregate redemption price</t>
        </is>
      </c>
      <c r="D25" s="6" t="n">
        <v>87600000</v>
      </c>
    </row>
    <row r="26">
      <c r="A26" s="4" t="inlineStr">
        <is>
          <t>40 East End Ave. Joint Venture [Member]</t>
        </is>
      </c>
    </row>
    <row r="27">
      <c r="A27" s="3" t="inlineStr">
        <is>
          <t>Schedule of Equity Method Investments [Line Items]</t>
        </is>
      </c>
    </row>
    <row r="28">
      <c r="A28" s="4" t="inlineStr">
        <is>
          <t>Business Combination, Consideration Transferred</t>
        </is>
      </c>
      <c r="E28" s="6" t="n">
        <v>10300000</v>
      </c>
    </row>
    <row r="29">
      <c r="A29" s="4" t="inlineStr">
        <is>
          <t>Payments to Acquire Interest in Joint Venture</t>
        </is>
      </c>
      <c r="K29" s="6" t="n">
        <v>4600000</v>
      </c>
    </row>
    <row r="30">
      <c r="A30" s="4" t="inlineStr">
        <is>
          <t>Business Acquisition, Percentage of Voting Interests Acquired</t>
        </is>
      </c>
      <c r="E30" s="4" t="inlineStr">
        <is>
          <t>33.30%</t>
        </is>
      </c>
      <c r="Q30" s="4" t="inlineStr">
        <is>
          <t>33.30%</t>
        </is>
      </c>
    </row>
    <row r="31">
      <c r="A31" s="4" t="inlineStr">
        <is>
          <t>Line of Credit Facility, Maximum Borrowing Capacity</t>
        </is>
      </c>
      <c r="R31" s="6" t="n">
        <v>85300000</v>
      </c>
    </row>
    <row r="32">
      <c r="A32" s="4" t="inlineStr">
        <is>
          <t>Equity Method Investment, Ownership Percentage</t>
        </is>
      </c>
      <c r="E32" s="4" t="inlineStr">
        <is>
          <t>33.30%</t>
        </is>
      </c>
      <c r="G32" s="4" t="inlineStr">
        <is>
          <t>33.30%</t>
        </is>
      </c>
      <c r="K32" s="4" t="inlineStr">
        <is>
          <t>33.30%</t>
        </is>
      </c>
    </row>
    <row r="33">
      <c r="A33" s="4" t="inlineStr">
        <is>
          <t>Loss on debt extinguishment</t>
        </is>
      </c>
      <c r="I33" s="7" t="n">
        <v>800000</v>
      </c>
    </row>
    <row r="34">
      <c r="A34" s="4" t="inlineStr">
        <is>
          <t>Repayments of outstanding principal balance</t>
        </is>
      </c>
      <c r="K34" s="6" t="n">
        <v>80300000</v>
      </c>
    </row>
    <row r="35">
      <c r="A35" s="4" t="inlineStr">
        <is>
          <t>Accrued and unpaid interest repaid</t>
        </is>
      </c>
      <c r="K35" s="7" t="n">
        <v>200000</v>
      </c>
    </row>
    <row r="36">
      <c r="A36" s="4" t="inlineStr">
        <is>
          <t>40 East End Ave. Joint Venture [Member] | Condo Loan [Member]</t>
        </is>
      </c>
    </row>
    <row r="37">
      <c r="A37" s="3" t="inlineStr">
        <is>
          <t>Schedule of Equity Method Investments [Line Items]</t>
        </is>
      </c>
    </row>
    <row r="38">
      <c r="A38" s="4" t="inlineStr">
        <is>
          <t>Debt Instrument, Description of Variable Rate Basis</t>
        </is>
      </c>
      <c r="C38" s="4" t="inlineStr">
        <is>
          <t>Libor plus 2.45%</t>
        </is>
      </c>
    </row>
    <row r="39">
      <c r="A39" s="4" t="inlineStr">
        <is>
          <t>Debt Instrument, Term</t>
        </is>
      </c>
      <c r="C39" s="4" t="inlineStr">
        <is>
          <t>2 years</t>
        </is>
      </c>
    </row>
    <row r="40">
      <c r="A40" s="4" t="inlineStr">
        <is>
          <t>Line of Credit Facility, Maximum Borrowing Capacity</t>
        </is>
      </c>
      <c r="C40" s="6" t="n">
        <v>95200000</v>
      </c>
      <c r="G40" s="6" t="n">
        <v>95200000</v>
      </c>
      <c r="K40" s="7" t="n">
        <v>95200000</v>
      </c>
    </row>
    <row r="41">
      <c r="A41" s="4" t="inlineStr">
        <is>
          <t>Threshold reduced outstanding principal balance</t>
        </is>
      </c>
      <c r="M41" s="6" t="n">
        <v>73000000</v>
      </c>
      <c r="N41" s="6" t="n">
        <v>81000000</v>
      </c>
    </row>
    <row r="42">
      <c r="A42" s="4" t="inlineStr">
        <is>
          <t>Remaining borrowing capacity</t>
        </is>
      </c>
      <c r="C42" s="7" t="n">
        <v>5000000</v>
      </c>
    </row>
    <row r="43">
      <c r="A43" s="4" t="inlineStr">
        <is>
          <t>Outstanding balance</t>
        </is>
      </c>
      <c r="C43" s="6" t="n">
        <v>90200000</v>
      </c>
    </row>
    <row r="44">
      <c r="A44" s="4" t="inlineStr">
        <is>
          <t>40 East End Ave. Joint Venture [Member] | Lightstone Value Plus Real Estate Investment Trust, Inc. [Member]</t>
        </is>
      </c>
    </row>
    <row r="45">
      <c r="A45" s="3" t="inlineStr">
        <is>
          <t>Schedule of Equity Method Investments [Line Items]</t>
        </is>
      </c>
    </row>
    <row r="46">
      <c r="A46" s="4" t="inlineStr">
        <is>
          <t>Redemption of Preferred Contributions</t>
        </is>
      </c>
      <c r="G46" s="7" t="n">
        <v>9500000</v>
      </c>
      <c r="K46" s="7" t="n">
        <v>9500000</v>
      </c>
      <c r="O46" s="6" t="n">
        <v>11000000</v>
      </c>
      <c r="P46" s="6" t="n">
        <v>3500000</v>
      </c>
    </row>
    <row r="47">
      <c r="A47" s="4" t="inlineStr">
        <is>
          <t>Remaining outstanding Preferred Contributions</t>
        </is>
      </c>
      <c r="G47" s="6" t="n">
        <v>6000000</v>
      </c>
      <c r="I47" s="6" t="n">
        <v>17000000</v>
      </c>
      <c r="K47" s="6" t="n">
        <v>6000000</v>
      </c>
    </row>
    <row r="48">
      <c r="A48" s="4" t="inlineStr">
        <is>
          <t>Mr. David Lichtenstein</t>
        </is>
      </c>
    </row>
    <row r="49">
      <c r="A49" s="3" t="inlineStr">
        <is>
          <t>Schedule of Equity Method Investments [Line Items]</t>
        </is>
      </c>
    </row>
    <row r="50">
      <c r="A50" s="4" t="inlineStr">
        <is>
          <t>Equity Method Investment, Ownership Percentage</t>
        </is>
      </c>
      <c r="E50"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Marketable Securities and Fair Value Measurements - Available for Sale Securities (Details) - USD ($)</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Debt securities:</t>
        </is>
      </c>
    </row>
    <row r="4">
      <c r="A4" s="4" t="inlineStr">
        <is>
          <t>Gain on sale of marketable securities</t>
        </is>
      </c>
      <c r="B4" s="6" t="n">
        <v>0</v>
      </c>
      <c r="D4" s="6" t="n">
        <v>0</v>
      </c>
      <c r="E4" s="6" t="n">
        <v>264589</v>
      </c>
      <c r="F4" s="6" t="n">
        <v>0</v>
      </c>
    </row>
    <row r="5">
      <c r="A5" s="4" t="inlineStr">
        <is>
          <t>Israeli Bonds [Member]</t>
        </is>
      </c>
    </row>
    <row r="6">
      <c r="A6" s="3" t="inlineStr">
        <is>
          <t>Debt securities:</t>
        </is>
      </c>
    </row>
    <row r="7">
      <c r="A7" s="4" t="inlineStr">
        <is>
          <t>Gain on sale of marketable securities</t>
        </is>
      </c>
      <c r="C7" s="6" t="n">
        <v>300000</v>
      </c>
    </row>
    <row r="8">
      <c r="A8" s="4" t="inlineStr">
        <is>
          <t>Adjusted Cost</t>
        </is>
      </c>
      <c r="G8" s="6" t="n">
        <v>3761692</v>
      </c>
    </row>
    <row r="9">
      <c r="A9" s="4" t="inlineStr">
        <is>
          <t>Gross Unrealized Gains</t>
        </is>
      </c>
      <c r="G9" s="7" t="n">
        <v>400089</v>
      </c>
    </row>
    <row r="10">
      <c r="A10" s="4" t="inlineStr">
        <is>
          <t>Fair Value</t>
        </is>
      </c>
      <c r="G10" s="6" t="n">
        <v>4161781</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referred Stock, par value per share</t>
        </is>
      </c>
      <c r="B3" s="8" t="n">
        <v>0.01</v>
      </c>
      <c r="C3" s="8" t="n">
        <v>0.01</v>
      </c>
    </row>
    <row r="4">
      <c r="A4" s="4" t="inlineStr">
        <is>
          <t>Preferred Stock, shares authorized</t>
        </is>
      </c>
      <c r="B4" s="7" t="n">
        <v>50000000</v>
      </c>
      <c r="C4" s="7" t="n">
        <v>50000000</v>
      </c>
    </row>
    <row r="5">
      <c r="A5" s="4" t="inlineStr">
        <is>
          <t>Preferred Stock, shares issued</t>
        </is>
      </c>
      <c r="B5" s="7" t="n">
        <v>0</v>
      </c>
      <c r="C5" s="7" t="n">
        <v>0</v>
      </c>
    </row>
    <row r="6">
      <c r="A6" s="4" t="inlineStr">
        <is>
          <t>Preferred Stock, shares outstanding</t>
        </is>
      </c>
      <c r="B6" s="7" t="n">
        <v>0</v>
      </c>
      <c r="C6" s="7" t="n">
        <v>0</v>
      </c>
    </row>
    <row r="7">
      <c r="A7" s="4" t="inlineStr">
        <is>
          <t>Common Stock, par value per share</t>
        </is>
      </c>
      <c r="B7" s="8" t="n">
        <v>0.01</v>
      </c>
      <c r="C7" s="8" t="n">
        <v>0.01</v>
      </c>
    </row>
    <row r="8">
      <c r="A8" s="4" t="inlineStr">
        <is>
          <t>Common Stock, shares authorized</t>
        </is>
      </c>
      <c r="B8" s="7" t="n">
        <v>200000000</v>
      </c>
      <c r="C8" s="7" t="n">
        <v>200000000</v>
      </c>
    </row>
    <row r="9">
      <c r="A9" s="4" t="inlineStr">
        <is>
          <t>Common Stock, shares issued</t>
        </is>
      </c>
      <c r="B9" s="7" t="n">
        <v>8500000</v>
      </c>
      <c r="C9" s="7" t="n">
        <v>8600000</v>
      </c>
    </row>
    <row r="10">
      <c r="A10" s="4" t="inlineStr">
        <is>
          <t>Common Stock, shares outstanding</t>
        </is>
      </c>
      <c r="B10" s="7" t="n">
        <v>8500000</v>
      </c>
      <c r="C10" s="7" t="n">
        <v>8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64" customWidth="1" min="1" max="1"/>
    <col width="32" customWidth="1" min="2" max="2"/>
    <col width="15" customWidth="1" min="3" max="3"/>
    <col width="15" customWidth="1" min="4" max="4"/>
    <col width="13" customWidth="1" min="5" max="5"/>
    <col width="14" customWidth="1" min="6" max="6"/>
    <col width="15" customWidth="1" min="7" max="7"/>
    <col width="13" customWidth="1" min="8" max="8"/>
    <col width="14" customWidth="1" min="9" max="9"/>
    <col width="13" customWidth="1" min="10" max="10"/>
    <col width="16" customWidth="1" min="11" max="11"/>
    <col width="16" customWidth="1" min="12" max="12"/>
    <col width="16" customWidth="1" min="13" max="13"/>
  </cols>
  <sheetData>
    <row r="1">
      <c r="A1" s="1" t="inlineStr">
        <is>
          <t>Stockholders' Equity (Details) - USD ($)</t>
        </is>
      </c>
      <c r="B1" s="2" t="inlineStr">
        <is>
          <t>1 Months Ended</t>
        </is>
      </c>
      <c r="C1" s="2" t="inlineStr">
        <is>
          <t>2 Months Ended</t>
        </is>
      </c>
      <c r="D1" s="2" t="inlineStr">
        <is>
          <t>3 Months Ended</t>
        </is>
      </c>
      <c r="G1" s="2" t="inlineStr">
        <is>
          <t>6 Months Ended</t>
        </is>
      </c>
      <c r="K1" s="2" t="inlineStr">
        <is>
          <t>12 Months Ended</t>
        </is>
      </c>
      <c r="L1" s="2" t="inlineStr">
        <is>
          <t>60 Months Ended</t>
        </is>
      </c>
      <c r="M1" s="2" t="inlineStr">
        <is>
          <t>64 Months Ended</t>
        </is>
      </c>
    </row>
    <row r="2">
      <c r="B2" s="2" t="inlineStr">
        <is>
          <t>Sep. 30, 2014</t>
        </is>
      </c>
      <c r="C2" s="2" t="inlineStr">
        <is>
          <t>Feb. 29, 2020</t>
        </is>
      </c>
      <c r="D2" s="2" t="inlineStr">
        <is>
          <t>Jun. 30, 2019</t>
        </is>
      </c>
      <c r="E2" s="2" t="inlineStr">
        <is>
          <t>[1]</t>
        </is>
      </c>
      <c r="F2" s="2" t="inlineStr">
        <is>
          <t>Dec. 31, 2014</t>
        </is>
      </c>
      <c r="G2" s="2" t="inlineStr">
        <is>
          <t>Jun. 30, 2020</t>
        </is>
      </c>
      <c r="I2" s="2" t="inlineStr">
        <is>
          <t>Jun. 30, 2019</t>
        </is>
      </c>
      <c r="J2" s="2" t="inlineStr">
        <is>
          <t>[3]</t>
        </is>
      </c>
      <c r="K2" s="2" t="inlineStr">
        <is>
          <t>Dec. 31, 2019</t>
        </is>
      </c>
      <c r="L2" s="2" t="inlineStr">
        <is>
          <t>Dec. 31, 2019</t>
        </is>
      </c>
      <c r="M2" s="2" t="inlineStr">
        <is>
          <t>Dec. 31, 2019</t>
        </is>
      </c>
    </row>
    <row r="3">
      <c r="A3" s="3" t="inlineStr">
        <is>
          <t>Stockholders' Equity</t>
        </is>
      </c>
    </row>
    <row r="4">
      <c r="A4" s="4" t="inlineStr">
        <is>
          <t>Number of shares repurchased (in shares)</t>
        </is>
      </c>
      <c r="B4" s="7" t="n">
        <v>395941</v>
      </c>
      <c r="F4" s="7" t="n">
        <v>395941</v>
      </c>
      <c r="G4" s="7" t="n">
        <v>57800</v>
      </c>
      <c r="L4" s="7" t="n">
        <v>395941</v>
      </c>
    </row>
    <row r="5">
      <c r="A5" s="4" t="inlineStr">
        <is>
          <t>Average share repurchase price per share (in dollars per share)</t>
        </is>
      </c>
      <c r="G5" s="8" t="n">
        <v>9.529999999999999</v>
      </c>
      <c r="M5" s="8" t="n">
        <v>9.48</v>
      </c>
    </row>
    <row r="6">
      <c r="A6" s="4" t="inlineStr">
        <is>
          <t>Dividends, Common Stock</t>
        </is>
      </c>
      <c r="C6" s="6" t="n">
        <v>1100000</v>
      </c>
      <c r="D6" s="6" t="n">
        <v>1715478</v>
      </c>
      <c r="G6" s="6" t="n">
        <v>851742</v>
      </c>
      <c r="H6" s="4" t="inlineStr">
        <is>
          <t>[2]</t>
        </is>
      </c>
      <c r="I6" s="6" t="n">
        <v>3414923</v>
      </c>
      <c r="K6" s="6" t="n">
        <v>1100000</v>
      </c>
    </row>
    <row r="7"/>
    <row r="8">
      <c r="A8" s="4" t="inlineStr">
        <is>
          <t>[1]</t>
        </is>
      </c>
      <c r="B8" s="4" t="inlineStr">
        <is>
          <t>Dividends per share were $0.20.</t>
        </is>
      </c>
    </row>
    <row r="9">
      <c r="A9" s="4" t="inlineStr">
        <is>
          <t>[2]</t>
        </is>
      </c>
      <c r="B9" s="4" t="inlineStr">
        <is>
          <t>Dividends per share were $0.10</t>
        </is>
      </c>
    </row>
    <row r="10">
      <c r="A10" s="4" t="inlineStr">
        <is>
          <t>[3]</t>
        </is>
      </c>
      <c r="B10" s="4" t="inlineStr">
        <is>
          <t>Dividends per share were $0.40.</t>
        </is>
      </c>
    </row>
  </sheetData>
  <mergeCells count="16">
    <mergeCell ref="A1:A2"/>
    <mergeCell ref="D1:F1"/>
    <mergeCell ref="G1:J1"/>
    <mergeCell ref="G2:H2"/>
    <mergeCell ref="D3:E3"/>
    <mergeCell ref="I3:J3"/>
    <mergeCell ref="D4:E4"/>
    <mergeCell ref="I4:J4"/>
    <mergeCell ref="D5:E5"/>
    <mergeCell ref="I5:J5"/>
    <mergeCell ref="D6:E6"/>
    <mergeCell ref="I6:J6"/>
    <mergeCell ref="A7:M7"/>
    <mergeCell ref="B8:M8"/>
    <mergeCell ref="B9:M9"/>
    <mergeCell ref="B10:M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 and Other Arrangements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4" t="inlineStr">
        <is>
          <t>Investment Advisory, Management and Administrative Service [Member]</t>
        </is>
      </c>
    </row>
    <row r="4">
      <c r="A4" s="3" t="inlineStr">
        <is>
          <t>Related Party Transaction [Line Items]</t>
        </is>
      </c>
    </row>
    <row r="5">
      <c r="A5" s="4" t="inlineStr">
        <is>
          <t>Asset management fees (general and administrative costs)</t>
        </is>
      </c>
      <c r="B5" s="6" t="n">
        <v>170854</v>
      </c>
      <c r="C5" s="6" t="n">
        <v>77313</v>
      </c>
      <c r="D5" s="6" t="n">
        <v>334203</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 and Other Arrangements - Additional Information (Details) - USD ($)</t>
        </is>
      </c>
      <c r="B1" s="2" t="inlineStr">
        <is>
          <t>Mar. 18, 2016</t>
        </is>
      </c>
      <c r="C1" s="2" t="inlineStr">
        <is>
          <t>Mar. 18, 2016</t>
        </is>
      </c>
      <c r="D1" s="2" t="inlineStr">
        <is>
          <t>Jun. 30, 2020</t>
        </is>
      </c>
      <c r="E1" s="2" t="inlineStr">
        <is>
          <t>Jun. 30, 2019</t>
        </is>
      </c>
      <c r="F1" s="2" t="inlineStr">
        <is>
          <t>Dec. 31, 2019</t>
        </is>
      </c>
    </row>
    <row r="2">
      <c r="A2" s="3" t="inlineStr">
        <is>
          <t>Related Party Transaction [Line Items]</t>
        </is>
      </c>
    </row>
    <row r="3">
      <c r="A3" s="4" t="inlineStr">
        <is>
          <t>Interest Payable</t>
        </is>
      </c>
      <c r="D3" s="6" t="n">
        <v>725691</v>
      </c>
      <c r="F3" s="6" t="n">
        <v>632725</v>
      </c>
    </row>
    <row r="4">
      <c r="A4" s="4" t="inlineStr">
        <is>
          <t>Principal subordinated advances</t>
        </is>
      </c>
      <c r="D4" s="7" t="n">
        <v>13357704</v>
      </c>
      <c r="F4" s="7" t="n">
        <v>13264738</v>
      </c>
    </row>
    <row r="5">
      <c r="A5" s="4" t="inlineStr">
        <is>
          <t>Interest on principal advances</t>
        </is>
      </c>
      <c r="D5" s="7" t="n">
        <v>46483</v>
      </c>
      <c r="E5" s="6" t="n">
        <v>46611</v>
      </c>
    </row>
    <row r="6">
      <c r="A6" s="4" t="inlineStr">
        <is>
          <t>Interest on principal advances</t>
        </is>
      </c>
      <c r="D6" s="7" t="n">
        <v>92966</v>
      </c>
      <c r="E6" s="6" t="n">
        <v>92709</v>
      </c>
    </row>
    <row r="7">
      <c r="A7" s="4" t="inlineStr">
        <is>
          <t>Cove Transaction [Member]</t>
        </is>
      </c>
    </row>
    <row r="8">
      <c r="A8" s="3" t="inlineStr">
        <is>
          <t>Related Party Transaction [Line Items]</t>
        </is>
      </c>
    </row>
    <row r="9">
      <c r="A9" s="4" t="inlineStr">
        <is>
          <t>Principal subordinated advances</t>
        </is>
      </c>
      <c r="D9" s="7" t="n">
        <v>12600000</v>
      </c>
      <c r="F9" s="7" t="n">
        <v>12600000</v>
      </c>
    </row>
    <row r="10">
      <c r="A10" s="4" t="inlineStr">
        <is>
          <t>Advisor [Member]</t>
        </is>
      </c>
    </row>
    <row r="11">
      <c r="A11" s="3" t="inlineStr">
        <is>
          <t>Related Party Transaction [Line Items]</t>
        </is>
      </c>
    </row>
    <row r="12">
      <c r="A12" s="4" t="inlineStr">
        <is>
          <t>Due to related parties current and noncurrent</t>
        </is>
      </c>
      <c r="D12" s="7" t="n">
        <v>5970</v>
      </c>
      <c r="F12" s="7" t="n">
        <v>5970</v>
      </c>
    </row>
    <row r="13">
      <c r="A13" s="4" t="inlineStr">
        <is>
          <t>Affiliated [Member]</t>
        </is>
      </c>
    </row>
    <row r="14">
      <c r="A14" s="3" t="inlineStr">
        <is>
          <t>Related Party Transaction [Line Items]</t>
        </is>
      </c>
    </row>
    <row r="15">
      <c r="A15" s="4" t="inlineStr">
        <is>
          <t>Due to related parties current and noncurrent</t>
        </is>
      </c>
      <c r="D15" s="6" t="n">
        <v>208</v>
      </c>
      <c r="F15" s="6" t="n">
        <v>208</v>
      </c>
    </row>
    <row r="16">
      <c r="A16" s="4" t="inlineStr">
        <is>
          <t>Subordinated Debt [Member]</t>
        </is>
      </c>
    </row>
    <row r="17">
      <c r="A17" s="3" t="inlineStr">
        <is>
          <t>Related Party Transaction [Line Items]</t>
        </is>
      </c>
    </row>
    <row r="18">
      <c r="A18" s="4" t="inlineStr">
        <is>
          <t>Aggregated principal advances amount</t>
        </is>
      </c>
      <c r="B18" s="6" t="n">
        <v>12600000</v>
      </c>
      <c r="C18" s="6" t="n">
        <v>12600000</v>
      </c>
    </row>
    <row r="19">
      <c r="A19" s="4" t="inlineStr">
        <is>
          <t>Principal advance interest rate</t>
        </is>
      </c>
      <c r="B19" s="4" t="inlineStr">
        <is>
          <t>1.48%</t>
        </is>
      </c>
      <c r="C19" s="4" t="inlineStr">
        <is>
          <t>1.48%</t>
        </is>
      </c>
    </row>
    <row r="20">
      <c r="A20" s="4" t="inlineStr">
        <is>
          <t>Shares issued, price per share</t>
        </is>
      </c>
      <c r="B20" s="6" t="n">
        <v>10</v>
      </c>
      <c r="C20" s="6" t="n">
        <v>10</v>
      </c>
    </row>
    <row r="21">
      <c r="A21" s="4" t="inlineStr">
        <is>
          <t>Percentage rate of return on investment</t>
        </is>
      </c>
      <c r="B21" s="4" t="inlineStr">
        <is>
          <t>8.00%</t>
        </is>
      </c>
      <c r="C21" s="4" t="inlineStr">
        <is>
          <t>8.00%</t>
        </is>
      </c>
      <c r="D21" s="4" t="inlineStr">
        <is>
          <t>8.00%</t>
        </is>
      </c>
    </row>
    <row r="22">
      <c r="A22" s="4" t="inlineStr">
        <is>
          <t>Return on investment percentage</t>
        </is>
      </c>
      <c r="B22" s="4" t="inlineStr">
        <is>
          <t>8.00%</t>
        </is>
      </c>
      <c r="C22" s="4" t="inlineStr">
        <is>
          <t>8.00%</t>
        </is>
      </c>
    </row>
    <row r="23">
      <c r="A23" s="4" t="inlineStr">
        <is>
          <t>Liquidation distributions percent payable to company</t>
        </is>
      </c>
      <c r="C23" s="4" t="inlineStr">
        <is>
          <t>85.00%</t>
        </is>
      </c>
    </row>
    <row r="24">
      <c r="A24" s="4" t="inlineStr">
        <is>
          <t>Liquidation distributions percent payable to sponsor</t>
        </is>
      </c>
      <c r="C24"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t>
        </is>
      </c>
    </row>
    <row r="4">
      <c r="A4" s="4" t="inlineStr">
        <is>
          <t>Investment income</t>
        </is>
      </c>
      <c r="B4" s="6" t="n">
        <v>17686</v>
      </c>
      <c r="C4" s="6" t="n">
        <v>578402</v>
      </c>
      <c r="D4" s="6" t="n">
        <v>135850</v>
      </c>
      <c r="E4" s="6" t="n">
        <v>1655161</v>
      </c>
    </row>
    <row r="5">
      <c r="A5" s="4" t="inlineStr">
        <is>
          <t>Gain from disposition of investment in unconsolidated affiliated real estate entity</t>
        </is>
      </c>
      <c r="B5" s="7" t="n">
        <v>0</v>
      </c>
      <c r="C5" s="7" t="n">
        <v>0</v>
      </c>
      <c r="D5" s="7" t="n">
        <v>8180509</v>
      </c>
      <c r="E5" s="7" t="n">
        <v>0</v>
      </c>
    </row>
    <row r="6">
      <c r="A6" s="4" t="inlineStr">
        <is>
          <t>Gain on sale of marketable securities</t>
        </is>
      </c>
      <c r="B6" s="7" t="n">
        <v>0</v>
      </c>
      <c r="C6" s="7" t="n">
        <v>0</v>
      </c>
      <c r="D6" s="7" t="n">
        <v>264589</v>
      </c>
      <c r="E6" s="7" t="n">
        <v>0</v>
      </c>
    </row>
    <row r="7">
      <c r="A7" s="4" t="inlineStr">
        <is>
          <t>Loss from investments in unconsolidated affiliated real estate entities</t>
        </is>
      </c>
      <c r="B7" s="7" t="n">
        <v>-522007</v>
      </c>
      <c r="C7" s="7" t="n">
        <v>-1224822</v>
      </c>
      <c r="D7" s="7" t="n">
        <v>-914294</v>
      </c>
      <c r="E7" s="7" t="n">
        <v>-2228531</v>
      </c>
    </row>
    <row r="8">
      <c r="A8" s="4" t="inlineStr">
        <is>
          <t>Total (loss)/income</t>
        </is>
      </c>
      <c r="B8" s="7" t="n">
        <v>-504321</v>
      </c>
      <c r="C8" s="7" t="n">
        <v>-646420</v>
      </c>
      <c r="D8" s="7" t="n">
        <v>7666654</v>
      </c>
      <c r="E8" s="7" t="n">
        <v>-573370</v>
      </c>
    </row>
    <row r="9">
      <c r="A9" s="3" t="inlineStr">
        <is>
          <t>Expenses:</t>
        </is>
      </c>
    </row>
    <row r="10">
      <c r="A10" s="4" t="inlineStr">
        <is>
          <t>General and administrative costs</t>
        </is>
      </c>
      <c r="B10" s="7" t="n">
        <v>224007</v>
      </c>
      <c r="C10" s="7" t="n">
        <v>295324</v>
      </c>
      <c r="D10" s="7" t="n">
        <v>450623</v>
      </c>
      <c r="E10" s="7" t="n">
        <v>596346</v>
      </c>
    </row>
    <row r="11">
      <c r="A11" s="4" t="inlineStr">
        <is>
          <t>Interest expense</t>
        </is>
      </c>
      <c r="B11" s="7" t="n">
        <v>46483</v>
      </c>
      <c r="C11" s="7" t="n">
        <v>46611</v>
      </c>
      <c r="D11" s="7" t="n">
        <v>92966</v>
      </c>
      <c r="E11" s="7" t="n">
        <v>92709</v>
      </c>
    </row>
    <row r="12">
      <c r="A12" s="4" t="inlineStr">
        <is>
          <t>Foreign currency transaction loss</t>
        </is>
      </c>
      <c r="B12" s="7" t="n">
        <v>0</v>
      </c>
      <c r="C12" s="7" t="n">
        <v>17117</v>
      </c>
      <c r="D12" s="7" t="n">
        <v>47648</v>
      </c>
      <c r="E12" s="7" t="n">
        <v>43965</v>
      </c>
    </row>
    <row r="13">
      <c r="A13" s="4" t="inlineStr">
        <is>
          <t>Total expenses</t>
        </is>
      </c>
      <c r="B13" s="7" t="n">
        <v>270490</v>
      </c>
      <c r="C13" s="7" t="n">
        <v>359052</v>
      </c>
      <c r="D13" s="7" t="n">
        <v>591237</v>
      </c>
      <c r="E13" s="7" t="n">
        <v>733020</v>
      </c>
    </row>
    <row r="14">
      <c r="A14" s="4" t="inlineStr">
        <is>
          <t>Net (loss)/income</t>
        </is>
      </c>
      <c r="B14" s="6" t="n">
        <v>-774811</v>
      </c>
      <c r="C14" s="6" t="n">
        <v>-1005472</v>
      </c>
      <c r="D14" s="6" t="n">
        <v>7075417</v>
      </c>
      <c r="E14" s="6" t="n">
        <v>-1306390</v>
      </c>
    </row>
    <row r="15">
      <c r="A15" s="4" t="inlineStr">
        <is>
          <t>Net (loss)/income per common share, basic and diluted</t>
        </is>
      </c>
      <c r="B15" s="8" t="n">
        <v>-0.09</v>
      </c>
      <c r="C15" s="8" t="n">
        <v>-0.12</v>
      </c>
      <c r="D15" s="8" t="n">
        <v>0.83</v>
      </c>
      <c r="E15" s="8" t="n">
        <v>-0.15</v>
      </c>
    </row>
    <row r="16">
      <c r="A16" s="4" t="inlineStr">
        <is>
          <t>Weighted average number of common shares outstanding, basic and diluted</t>
        </is>
      </c>
      <c r="B16" s="7" t="n">
        <v>8537424</v>
      </c>
      <c r="C16" s="7" t="n">
        <v>8624242</v>
      </c>
      <c r="D16" s="7" t="n">
        <v>8546952</v>
      </c>
      <c r="E16" s="7" t="n">
        <v>86325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loss)/income</t>
        </is>
      </c>
      <c r="B4" s="6" t="n">
        <v>-774811</v>
      </c>
      <c r="C4" s="6" t="n">
        <v>-1005472</v>
      </c>
      <c r="D4" s="6" t="n">
        <v>7075417</v>
      </c>
      <c r="E4" s="6" t="n">
        <v>-1306390</v>
      </c>
    </row>
    <row r="5">
      <c r="A5" s="3" t="inlineStr">
        <is>
          <t>Other comprehensive income/(loss):</t>
        </is>
      </c>
    </row>
    <row r="6">
      <c r="A6" s="4" t="inlineStr">
        <is>
          <t>Holding gain/(loss) on marketable securities, available for sale</t>
        </is>
      </c>
      <c r="B6" s="7" t="n">
        <v>0</v>
      </c>
      <c r="C6" s="7" t="n">
        <v>46812</v>
      </c>
      <c r="D6" s="7" t="n">
        <v>-135500</v>
      </c>
      <c r="E6" s="7" t="n">
        <v>73738</v>
      </c>
    </row>
    <row r="7">
      <c r="A7" s="4" t="inlineStr">
        <is>
          <t>Reclassification adjustment for gain included in net (loss)/ income</t>
        </is>
      </c>
      <c r="B7" s="7" t="n">
        <v>0</v>
      </c>
      <c r="C7" s="7" t="n">
        <v>0</v>
      </c>
      <c r="D7" s="7" t="n">
        <v>-264589</v>
      </c>
      <c r="E7" s="7" t="n">
        <v>0</v>
      </c>
    </row>
    <row r="8">
      <c r="A8" s="4" t="inlineStr">
        <is>
          <t>Other comprehensive income/(loss)</t>
        </is>
      </c>
      <c r="B8" s="7" t="n">
        <v>0</v>
      </c>
      <c r="C8" s="7" t="n">
        <v>46812</v>
      </c>
      <c r="D8" s="7" t="n">
        <v>-400089</v>
      </c>
      <c r="E8" s="7" t="n">
        <v>73738</v>
      </c>
    </row>
    <row r="9">
      <c r="A9" s="4" t="inlineStr">
        <is>
          <t>Comprehensive (loss)/income</t>
        </is>
      </c>
      <c r="B9" s="6" t="n">
        <v>-774811</v>
      </c>
      <c r="C9" s="6" t="n">
        <v>-958660</v>
      </c>
      <c r="D9" s="6" t="n">
        <v>6675328</v>
      </c>
      <c r="E9" s="6" t="n">
        <v>-12326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8" customWidth="1" min="1" max="1"/>
    <col width="32" customWidth="1" min="2" max="2"/>
    <col width="14" customWidth="1" min="3" max="3"/>
    <col width="27" customWidth="1" min="4" max="4"/>
    <col width="39" customWidth="1" min="5" max="5"/>
    <col width="20" customWidth="1" min="6" max="6"/>
    <col width="13" customWidth="1" min="7" max="7"/>
  </cols>
  <sheetData>
    <row r="1">
      <c r="A1" s="1" t="inlineStr">
        <is>
          <t>CONSOLIDATED STATEMENTS OF STOCKHOLDERS' EQUITY - USD ($)</t>
        </is>
      </c>
      <c r="C1" s="2" t="inlineStr">
        <is>
          <t>Common Shares</t>
        </is>
      </c>
      <c r="D1" s="2" t="inlineStr">
        <is>
          <t>Additional Paid-In Capital</t>
        </is>
      </c>
      <c r="E1" s="2" t="inlineStr">
        <is>
          <t>Accumulated Other Comprehensive Income</t>
        </is>
      </c>
      <c r="F1" s="2" t="inlineStr">
        <is>
          <t>Accumulated Deficit</t>
        </is>
      </c>
      <c r="G1" s="2" t="inlineStr">
        <is>
          <t>Total</t>
        </is>
      </c>
    </row>
    <row r="2">
      <c r="A2" s="4" t="inlineStr">
        <is>
          <t>BALANCE at Dec. 31, 2018</t>
        </is>
      </c>
      <c r="C2" s="6" t="n">
        <v>86653</v>
      </c>
      <c r="D2" s="6" t="n">
        <v>72898310</v>
      </c>
      <c r="E2" s="6" t="n">
        <v>0</v>
      </c>
      <c r="F2" s="6" t="n">
        <v>-14653270</v>
      </c>
      <c r="G2" s="6" t="n">
        <v>58331693</v>
      </c>
    </row>
    <row r="3">
      <c r="A3" s="4" t="inlineStr">
        <is>
          <t>BALANCE (in shares) at Dec. 31, 2018</t>
        </is>
      </c>
      <c r="C3" s="7" t="n">
        <v>8665262</v>
      </c>
    </row>
    <row r="4">
      <c r="A4" s="4" t="inlineStr">
        <is>
          <t>Net (loss)/income</t>
        </is>
      </c>
      <c r="C4" s="6" t="n">
        <v>0</v>
      </c>
      <c r="D4" s="7" t="n">
        <v>0</v>
      </c>
      <c r="E4" s="7" t="n">
        <v>0</v>
      </c>
      <c r="F4" s="7" t="n">
        <v>-1306390</v>
      </c>
      <c r="G4" s="7" t="n">
        <v>-1306390</v>
      </c>
    </row>
    <row r="5">
      <c r="A5" s="4" t="inlineStr">
        <is>
          <t>Distributions declared (a)</t>
        </is>
      </c>
      <c r="B5" s="4" t="inlineStr">
        <is>
          <t>[1]</t>
        </is>
      </c>
      <c r="C5" s="7" t="n">
        <v>0</v>
      </c>
      <c r="D5" s="7" t="n">
        <v>0</v>
      </c>
      <c r="E5" s="7" t="n">
        <v>0</v>
      </c>
      <c r="F5" s="7" t="n">
        <v>-3414923</v>
      </c>
      <c r="G5" s="7" t="n">
        <v>-3414923</v>
      </c>
    </row>
    <row r="6">
      <c r="A6" s="4" t="inlineStr">
        <is>
          <t>Redemption and cancellation of shares</t>
        </is>
      </c>
      <c r="C6" s="6" t="n">
        <v>-443</v>
      </c>
      <c r="D6" s="7" t="n">
        <v>-429552</v>
      </c>
      <c r="E6" s="7" t="n">
        <v>0</v>
      </c>
      <c r="F6" s="7" t="n">
        <v>0</v>
      </c>
      <c r="G6" s="7" t="n">
        <v>-429995</v>
      </c>
    </row>
    <row r="7">
      <c r="A7" s="4" t="inlineStr">
        <is>
          <t>Redemption and cancellation of shares (in shares)</t>
        </is>
      </c>
      <c r="C7" s="7" t="n">
        <v>-44320</v>
      </c>
    </row>
    <row r="8">
      <c r="A8" s="4" t="inlineStr">
        <is>
          <t>Other comprehensive income</t>
        </is>
      </c>
      <c r="C8" s="6" t="n">
        <v>0</v>
      </c>
      <c r="D8" s="7" t="n">
        <v>0</v>
      </c>
      <c r="E8" s="7" t="n">
        <v>73738</v>
      </c>
      <c r="F8" s="7" t="n">
        <v>0</v>
      </c>
      <c r="G8" s="7" t="n">
        <v>73738</v>
      </c>
    </row>
    <row r="9">
      <c r="A9" s="4" t="inlineStr">
        <is>
          <t>BALANCE at Jun. 30, 2019</t>
        </is>
      </c>
      <c r="C9" s="6" t="n">
        <v>86210</v>
      </c>
      <c r="D9" s="7" t="n">
        <v>72468758</v>
      </c>
      <c r="E9" s="7" t="n">
        <v>73738</v>
      </c>
      <c r="F9" s="7" t="n">
        <v>-19374583</v>
      </c>
      <c r="G9" s="7" t="n">
        <v>53254123</v>
      </c>
    </row>
    <row r="10">
      <c r="A10" s="4" t="inlineStr">
        <is>
          <t>BALANCE (in shares) at Jun. 30, 2019</t>
        </is>
      </c>
      <c r="C10" s="7" t="n">
        <v>8620942</v>
      </c>
    </row>
    <row r="11">
      <c r="A11" s="4" t="inlineStr">
        <is>
          <t>BALANCE at Dec. 31, 2018</t>
        </is>
      </c>
      <c r="C11" s="6" t="n">
        <v>86653</v>
      </c>
      <c r="D11" s="7" t="n">
        <v>72898310</v>
      </c>
      <c r="E11" s="7" t="n">
        <v>0</v>
      </c>
      <c r="F11" s="7" t="n">
        <v>-14653270</v>
      </c>
      <c r="G11" s="7" t="n">
        <v>58331693</v>
      </c>
    </row>
    <row r="12">
      <c r="A12" s="4" t="inlineStr">
        <is>
          <t>BALANCE (in shares) at Dec. 31, 2018</t>
        </is>
      </c>
      <c r="C12" s="7" t="n">
        <v>8665262</v>
      </c>
    </row>
    <row r="13">
      <c r="A13" s="4" t="inlineStr">
        <is>
          <t>Distributions declared (a)</t>
        </is>
      </c>
      <c r="G13" s="7" t="n">
        <v>-1100000</v>
      </c>
    </row>
    <row r="14">
      <c r="A14" s="4" t="inlineStr">
        <is>
          <t>BALANCE at Dec. 31, 2019</t>
        </is>
      </c>
      <c r="C14" s="6" t="n">
        <v>85952</v>
      </c>
      <c r="D14" s="7" t="n">
        <v>72215685</v>
      </c>
      <c r="E14" s="7" t="n">
        <v>400089</v>
      </c>
      <c r="F14" s="7" t="n">
        <v>-23324903</v>
      </c>
      <c r="G14" s="7" t="n">
        <v>49376823</v>
      </c>
    </row>
    <row r="15">
      <c r="A15" s="4" t="inlineStr">
        <is>
          <t>BALANCE (in shares) at Dec. 31, 2019</t>
        </is>
      </c>
      <c r="C15" s="7" t="n">
        <v>8595224</v>
      </c>
    </row>
    <row r="16">
      <c r="A16" s="4" t="inlineStr">
        <is>
          <t>BALANCE at Mar. 31, 2019</t>
        </is>
      </c>
      <c r="C16" s="6" t="n">
        <v>86353</v>
      </c>
      <c r="D16" s="7" t="n">
        <v>72611615</v>
      </c>
      <c r="E16" s="7" t="n">
        <v>26926</v>
      </c>
      <c r="F16" s="7" t="n">
        <v>-16653633</v>
      </c>
      <c r="G16" s="7" t="n">
        <v>56071261</v>
      </c>
    </row>
    <row r="17">
      <c r="A17" s="4" t="inlineStr">
        <is>
          <t>BALANCE (in shares) at Mar. 31, 2019</t>
        </is>
      </c>
      <c r="C17" s="7" t="n">
        <v>8635242</v>
      </c>
    </row>
    <row r="18">
      <c r="A18" s="4" t="inlineStr">
        <is>
          <t>Net (loss)/income</t>
        </is>
      </c>
      <c r="C18" s="6" t="n">
        <v>0</v>
      </c>
      <c r="D18" s="7" t="n">
        <v>0</v>
      </c>
      <c r="E18" s="7" t="n">
        <v>0</v>
      </c>
      <c r="F18" s="7" t="n">
        <v>-1005472</v>
      </c>
      <c r="G18" s="7" t="n">
        <v>-1005472</v>
      </c>
    </row>
    <row r="19">
      <c r="A19" s="4" t="inlineStr">
        <is>
          <t>Distributions declared (a)</t>
        </is>
      </c>
      <c r="B19" s="4" t="inlineStr">
        <is>
          <t>[2]</t>
        </is>
      </c>
      <c r="C19" s="7" t="n">
        <v>0</v>
      </c>
      <c r="D19" s="7" t="n">
        <v>0</v>
      </c>
      <c r="E19" s="7" t="n">
        <v>0</v>
      </c>
      <c r="F19" s="7" t="n">
        <v>-1715478</v>
      </c>
      <c r="G19" s="7" t="n">
        <v>-1715478</v>
      </c>
    </row>
    <row r="20">
      <c r="A20" s="4" t="inlineStr">
        <is>
          <t>Redemption and cancellation of shares</t>
        </is>
      </c>
      <c r="C20" s="6" t="n">
        <v>-143</v>
      </c>
      <c r="D20" s="7" t="n">
        <v>-142857</v>
      </c>
      <c r="E20" s="7" t="n">
        <v>0</v>
      </c>
      <c r="F20" s="7" t="n">
        <v>0</v>
      </c>
      <c r="G20" s="7" t="n">
        <v>-143000</v>
      </c>
    </row>
    <row r="21">
      <c r="A21" s="4" t="inlineStr">
        <is>
          <t>Redemption and cancellation of shares (in shares)</t>
        </is>
      </c>
      <c r="C21" s="7" t="n">
        <v>-14300</v>
      </c>
    </row>
    <row r="22">
      <c r="A22" s="4" t="inlineStr">
        <is>
          <t>Other comprehensive income</t>
        </is>
      </c>
      <c r="C22" s="6" t="n">
        <v>0</v>
      </c>
      <c r="D22" s="7" t="n">
        <v>0</v>
      </c>
      <c r="E22" s="7" t="n">
        <v>46812</v>
      </c>
      <c r="F22" s="7" t="n">
        <v>0</v>
      </c>
      <c r="G22" s="7" t="n">
        <v>46812</v>
      </c>
    </row>
    <row r="23">
      <c r="A23" s="4" t="inlineStr">
        <is>
          <t>BALANCE at Jun. 30, 2019</t>
        </is>
      </c>
      <c r="C23" s="6" t="n">
        <v>86210</v>
      </c>
      <c r="D23" s="7" t="n">
        <v>72468758</v>
      </c>
      <c r="E23" s="7" t="n">
        <v>73738</v>
      </c>
      <c r="F23" s="7" t="n">
        <v>-19374583</v>
      </c>
      <c r="G23" s="7" t="n">
        <v>53254123</v>
      </c>
    </row>
    <row r="24">
      <c r="A24" s="4" t="inlineStr">
        <is>
          <t>BALANCE (in shares) at Jun. 30, 2019</t>
        </is>
      </c>
      <c r="C24" s="7" t="n">
        <v>8620942</v>
      </c>
    </row>
    <row r="25">
      <c r="A25" s="4" t="inlineStr">
        <is>
          <t>BALANCE at Dec. 31, 2019</t>
        </is>
      </c>
      <c r="C25" s="6" t="n">
        <v>85952</v>
      </c>
      <c r="D25" s="7" t="n">
        <v>72215685</v>
      </c>
      <c r="E25" s="7" t="n">
        <v>400089</v>
      </c>
      <c r="F25" s="7" t="n">
        <v>-23324903</v>
      </c>
      <c r="G25" s="7" t="n">
        <v>49376823</v>
      </c>
    </row>
    <row r="26">
      <c r="A26" s="4" t="inlineStr">
        <is>
          <t>BALANCE (in shares) at Dec. 31, 2019</t>
        </is>
      </c>
      <c r="C26" s="7" t="n">
        <v>8595224</v>
      </c>
    </row>
    <row r="27">
      <c r="A27" s="4" t="inlineStr">
        <is>
          <t>Net (loss)/income</t>
        </is>
      </c>
      <c r="F27" s="7" t="n">
        <v>7075417</v>
      </c>
      <c r="G27" s="7" t="n">
        <v>7075417</v>
      </c>
    </row>
    <row r="28">
      <c r="A28" s="4" t="inlineStr">
        <is>
          <t>Distributions declared (a)</t>
        </is>
      </c>
      <c r="B28" s="4" t="inlineStr">
        <is>
          <t>[3]</t>
        </is>
      </c>
      <c r="F28" s="7" t="n">
        <v>-851742</v>
      </c>
      <c r="G28" s="7" t="n">
        <v>-851742</v>
      </c>
    </row>
    <row r="29">
      <c r="A29" s="4" t="inlineStr">
        <is>
          <t>Redemption and cancellation of shares</t>
        </is>
      </c>
      <c r="C29" s="6" t="n">
        <v>-578</v>
      </c>
      <c r="D29" s="7" t="n">
        <v>-550472</v>
      </c>
      <c r="G29" s="7" t="n">
        <v>-551050</v>
      </c>
    </row>
    <row r="30">
      <c r="A30" s="4" t="inlineStr">
        <is>
          <t>Redemption and cancellation of shares (in shares)</t>
        </is>
      </c>
      <c r="C30" s="7" t="n">
        <v>-57800</v>
      </c>
    </row>
    <row r="31">
      <c r="A31" s="4" t="inlineStr">
        <is>
          <t>Other comprehensive income</t>
        </is>
      </c>
      <c r="E31" s="7" t="n">
        <v>-400089</v>
      </c>
      <c r="G31" s="7" t="n">
        <v>-400089</v>
      </c>
    </row>
    <row r="32">
      <c r="A32" s="4" t="inlineStr">
        <is>
          <t>BALANCE at Jun. 30, 2020</t>
        </is>
      </c>
      <c r="C32" s="6" t="n">
        <v>85374</v>
      </c>
      <c r="D32" s="7" t="n">
        <v>71665213</v>
      </c>
      <c r="E32" s="7" t="n">
        <v>0</v>
      </c>
      <c r="F32" s="7" t="n">
        <v>-17101228</v>
      </c>
      <c r="G32" s="7" t="n">
        <v>54649359</v>
      </c>
    </row>
    <row r="33">
      <c r="A33" s="4" t="inlineStr">
        <is>
          <t>BALANCE (in shares) at Jun. 30, 2020</t>
        </is>
      </c>
      <c r="C33" s="7" t="n">
        <v>8537424</v>
      </c>
    </row>
    <row r="34">
      <c r="A34" s="4" t="inlineStr">
        <is>
          <t>BALANCE at Mar. 31, 2020</t>
        </is>
      </c>
      <c r="C34" s="6" t="n">
        <v>85374</v>
      </c>
      <c r="D34" s="7" t="n">
        <v>71665213</v>
      </c>
      <c r="E34" s="7" t="n">
        <v>0</v>
      </c>
      <c r="F34" s="7" t="n">
        <v>-16326417</v>
      </c>
      <c r="G34" s="7" t="n">
        <v>55424170</v>
      </c>
    </row>
    <row r="35">
      <c r="A35" s="4" t="inlineStr">
        <is>
          <t>BALANCE (in shares) at Mar. 31, 2020</t>
        </is>
      </c>
      <c r="C35" s="7" t="n">
        <v>8537424</v>
      </c>
    </row>
    <row r="36">
      <c r="A36" s="4" t="inlineStr">
        <is>
          <t>Net (loss)/income</t>
        </is>
      </c>
      <c r="C36" s="6" t="n">
        <v>0</v>
      </c>
      <c r="D36" s="7" t="n">
        <v>0</v>
      </c>
      <c r="E36" s="7" t="n">
        <v>0</v>
      </c>
      <c r="F36" s="7" t="n">
        <v>-774811</v>
      </c>
      <c r="G36" s="7" t="n">
        <v>-774811</v>
      </c>
    </row>
    <row r="37">
      <c r="A37" s="4" t="inlineStr">
        <is>
          <t>BALANCE at Jun. 30, 2020</t>
        </is>
      </c>
      <c r="C37" s="6" t="n">
        <v>85374</v>
      </c>
      <c r="D37" s="6" t="n">
        <v>71665213</v>
      </c>
      <c r="E37" s="6" t="n">
        <v>0</v>
      </c>
      <c r="F37" s="6" t="n">
        <v>-17101228</v>
      </c>
      <c r="G37" s="6" t="n">
        <v>54649359</v>
      </c>
    </row>
    <row r="38">
      <c r="A38" s="4" t="inlineStr">
        <is>
          <t>BALANCE (in shares) at Jun. 30, 2020</t>
        </is>
      </c>
      <c r="C38" s="7" t="n">
        <v>8537424</v>
      </c>
    </row>
    <row r="39"/>
    <row r="40">
      <c r="A40" s="4" t="inlineStr">
        <is>
          <t>[1]</t>
        </is>
      </c>
      <c r="B40" s="4" t="inlineStr">
        <is>
          <t>Dividends per share were $0.40.</t>
        </is>
      </c>
    </row>
    <row r="41">
      <c r="A41" s="4" t="inlineStr">
        <is>
          <t>[2]</t>
        </is>
      </c>
      <c r="B41" s="4" t="inlineStr">
        <is>
          <t>Dividends per share were $0.20.</t>
        </is>
      </c>
    </row>
    <row r="42">
      <c r="A42" s="4" t="inlineStr">
        <is>
          <t>[3]</t>
        </is>
      </c>
      <c r="B42" s="4" t="inlineStr">
        <is>
          <t>Dividends per share were $0.10</t>
        </is>
      </c>
    </row>
  </sheetData>
  <mergeCells count="5">
    <mergeCell ref="A1:B1"/>
    <mergeCell ref="A39:F39"/>
    <mergeCell ref="B40:F40"/>
    <mergeCell ref="B41:F41"/>
    <mergeCell ref="B42:F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NSOLIDATED STATEMENTS OF STOCKHOLDERS' EQUITY (Parenthetical) - $ / shares</t>
        </is>
      </c>
      <c r="B1" s="2" t="inlineStr">
        <is>
          <t>3 Months Ended</t>
        </is>
      </c>
      <c r="C1" s="2" t="inlineStr">
        <is>
          <t>6 Months Ended</t>
        </is>
      </c>
    </row>
    <row r="2">
      <c r="B2" s="2" t="inlineStr">
        <is>
          <t>Jun. 30, 2019</t>
        </is>
      </c>
      <c r="C2" s="2" t="inlineStr">
        <is>
          <t>Jun. 30, 2020</t>
        </is>
      </c>
      <c r="D2" s="2" t="inlineStr">
        <is>
          <t>Jun. 30, 2019</t>
        </is>
      </c>
    </row>
    <row r="3">
      <c r="A3" s="3" t="inlineStr">
        <is>
          <t>CONSOLIDATED STATEMENTS OF STOCKHOLDERS' EQUITY</t>
        </is>
      </c>
    </row>
    <row r="4">
      <c r="A4" s="4" t="inlineStr">
        <is>
          <t>Dividends Per Share</t>
        </is>
      </c>
      <c r="B4" s="8" t="n">
        <v>0.2</v>
      </c>
      <c r="C4" s="8" t="n">
        <v>0.1</v>
      </c>
      <c r="D4" s="8" t="n">
        <v>0.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loss)</t>
        </is>
      </c>
      <c r="B4" s="6" t="n">
        <v>7075417</v>
      </c>
      <c r="C4" s="6" t="n">
        <v>-1306390</v>
      </c>
    </row>
    <row r="5">
      <c r="A5" s="3" t="inlineStr">
        <is>
          <t>Adjustments to reconcile net income/(loss) to cash (used in)/provided by operating activities:</t>
        </is>
      </c>
    </row>
    <row r="6">
      <c r="A6" s="4" t="inlineStr">
        <is>
          <t>Loss from investments in unconsolidated affiliated real estate entities</t>
        </is>
      </c>
      <c r="B6" s="7" t="n">
        <v>914294</v>
      </c>
      <c r="C6" s="7" t="n">
        <v>2228531</v>
      </c>
    </row>
    <row r="7">
      <c r="A7" s="4" t="inlineStr">
        <is>
          <t>Gain from disposition of investment in unconsolidated affiliated real estate entity</t>
        </is>
      </c>
      <c r="B7" s="7" t="n">
        <v>-8180509</v>
      </c>
      <c r="C7" s="7" t="n">
        <v>0</v>
      </c>
    </row>
    <row r="8">
      <c r="A8" s="4" t="inlineStr">
        <is>
          <t>Gain on sale of marketable securities</t>
        </is>
      </c>
      <c r="B8" s="7" t="n">
        <v>-264589</v>
      </c>
      <c r="C8" s="7" t="n">
        <v>0</v>
      </c>
    </row>
    <row r="9">
      <c r="A9" s="4" t="inlineStr">
        <is>
          <t>Amortization of discount on debt securities</t>
        </is>
      </c>
      <c r="B9" s="7" t="n">
        <v>-30196</v>
      </c>
      <c r="C9" s="7" t="n">
        <v>-77827</v>
      </c>
    </row>
    <row r="10">
      <c r="A10" s="4" t="inlineStr">
        <is>
          <t>Foreign currency transaction loss</t>
        </is>
      </c>
      <c r="B10" s="7" t="n">
        <v>47648</v>
      </c>
      <c r="C10" s="7" t="n">
        <v>43965</v>
      </c>
    </row>
    <row r="11">
      <c r="A11" s="3" t="inlineStr">
        <is>
          <t>Changes in assets and liabilities:</t>
        </is>
      </c>
    </row>
    <row r="12">
      <c r="A12" s="4" t="inlineStr">
        <is>
          <t>Increase in other assets</t>
        </is>
      </c>
      <c r="B12" s="7" t="n">
        <v>-85126</v>
      </c>
      <c r="C12" s="7" t="n">
        <v>-86224</v>
      </c>
    </row>
    <row r="13">
      <c r="A13" s="4" t="inlineStr">
        <is>
          <t>Increase/(decrease) in accounts payable and other accrued expenses</t>
        </is>
      </c>
      <c r="B13" s="7" t="n">
        <v>81629</v>
      </c>
      <c r="C13" s="7" t="n">
        <v>-48562</v>
      </c>
    </row>
    <row r="14">
      <c r="A14" s="4" t="inlineStr">
        <is>
          <t>Increase in accrued interest on subordinated advances - related party</t>
        </is>
      </c>
      <c r="B14" s="7" t="n">
        <v>92966</v>
      </c>
      <c r="C14" s="7" t="n">
        <v>92708</v>
      </c>
    </row>
    <row r="15">
      <c r="A15" s="4" t="inlineStr">
        <is>
          <t>Decrease/(Increase) in due to related parties</t>
        </is>
      </c>
      <c r="B15" s="7" t="n">
        <v>-5762</v>
      </c>
      <c r="C15" s="7" t="n">
        <v>62529</v>
      </c>
    </row>
    <row r="16">
      <c r="A16" s="4" t="inlineStr">
        <is>
          <t>Cash (used in)/provided by operating activities</t>
        </is>
      </c>
      <c r="B16" s="7" t="n">
        <v>-354228</v>
      </c>
      <c r="C16" s="7" t="n">
        <v>908730</v>
      </c>
    </row>
    <row r="17">
      <c r="A17" s="3" t="inlineStr">
        <is>
          <t>CASH FLOWS FROM INVESTING ACTIVITIES:</t>
        </is>
      </c>
    </row>
    <row r="18">
      <c r="A18" s="4" t="inlineStr">
        <is>
          <t>Purchase of investment property</t>
        </is>
      </c>
      <c r="B18" s="7" t="n">
        <v>-3017054</v>
      </c>
      <c r="C18" s="7" t="n">
        <v>0</v>
      </c>
    </row>
    <row r="19">
      <c r="A19" s="4" t="inlineStr">
        <is>
          <t>Purchase of marketable securities</t>
        </is>
      </c>
      <c r="B19" s="7" t="n">
        <v>0</v>
      </c>
      <c r="C19" s="7" t="n">
        <v>-4656031</v>
      </c>
    </row>
    <row r="20">
      <c r="A20" s="4" t="inlineStr">
        <is>
          <t>Proceeds from sale of marketable securities</t>
        </is>
      </c>
      <c r="B20" s="7" t="n">
        <v>4141195</v>
      </c>
      <c r="C20" s="7" t="n">
        <v>0</v>
      </c>
    </row>
    <row r="21">
      <c r="A21" s="4" t="inlineStr">
        <is>
          <t>Proceeds from disposition of investment in unconsolidated affiliated real estate entity</t>
        </is>
      </c>
      <c r="B21" s="7" t="n">
        <v>21869246</v>
      </c>
      <c r="C21" s="7" t="n">
        <v>0</v>
      </c>
    </row>
    <row r="22">
      <c r="A22" s="4" t="inlineStr">
        <is>
          <t>Proceeds from preferred investment in related party</t>
        </is>
      </c>
      <c r="B22" s="7" t="n">
        <v>0</v>
      </c>
      <c r="C22" s="7" t="n">
        <v>26500000</v>
      </c>
    </row>
    <row r="23">
      <c r="A23" s="4" t="inlineStr">
        <is>
          <t>Investments in unconsolidated affiliated real estate entities</t>
        </is>
      </c>
      <c r="B23" s="7" t="n">
        <v>0</v>
      </c>
      <c r="C23" s="7" t="n">
        <v>-791922</v>
      </c>
    </row>
    <row r="24">
      <c r="A24" s="4" t="inlineStr">
        <is>
          <t>Cash provided by investing activities</t>
        </is>
      </c>
      <c r="B24" s="7" t="n">
        <v>22993387</v>
      </c>
      <c r="C24" s="7" t="n">
        <v>21052047</v>
      </c>
    </row>
    <row r="25">
      <c r="A25" s="3" t="inlineStr">
        <is>
          <t>CASH FLOWS FROM FINANCING ACTIVITIES:</t>
        </is>
      </c>
    </row>
    <row r="26">
      <c r="A26" s="4" t="inlineStr">
        <is>
          <t>Redemption and cancellation of common stock</t>
        </is>
      </c>
      <c r="B26" s="7" t="n">
        <v>-551050</v>
      </c>
      <c r="C26" s="7" t="n">
        <v>-429995</v>
      </c>
    </row>
    <row r="27">
      <c r="A27" s="4" t="inlineStr">
        <is>
          <t>Distributions paid to Company's common stockholders</t>
        </is>
      </c>
      <c r="B27" s="7" t="n">
        <v>-1137582</v>
      </c>
      <c r="C27" s="7" t="n">
        <v>-3436787</v>
      </c>
    </row>
    <row r="28">
      <c r="A28" s="4" t="inlineStr">
        <is>
          <t>Cash used in financing activities</t>
        </is>
      </c>
      <c r="B28" s="7" t="n">
        <v>-1688632</v>
      </c>
      <c r="C28" s="7" t="n">
        <v>-3866782</v>
      </c>
    </row>
    <row r="29">
      <c r="A29" s="4" t="inlineStr">
        <is>
          <t>Effect of exchange rate changes on cash and cash equivalents</t>
        </is>
      </c>
      <c r="B29" s="7" t="n">
        <v>-47648</v>
      </c>
      <c r="C29" s="7" t="n">
        <v>-43965</v>
      </c>
    </row>
    <row r="30">
      <c r="A30" s="4" t="inlineStr">
        <is>
          <t>Net change in cash, cash equivalents and restricted cash</t>
        </is>
      </c>
      <c r="B30" s="7" t="n">
        <v>20902879</v>
      </c>
      <c r="C30" s="7" t="n">
        <v>18050030</v>
      </c>
    </row>
    <row r="31">
      <c r="A31" s="4" t="inlineStr">
        <is>
          <t>Cash, cash equivalents and restricted cash, beginning of year</t>
        </is>
      </c>
      <c r="B31" s="7" t="n">
        <v>14263182</v>
      </c>
      <c r="C31" s="7" t="n">
        <v>4350896</v>
      </c>
    </row>
    <row r="32">
      <c r="A32" s="4" t="inlineStr">
        <is>
          <t>Cash, cash equivalents and restricted cash, end of period</t>
        </is>
      </c>
      <c r="B32" s="7" t="n">
        <v>35166061</v>
      </c>
      <c r="C32" s="7" t="n">
        <v>22400926</v>
      </c>
    </row>
    <row r="33">
      <c r="A33" s="3" t="inlineStr">
        <is>
          <t>Supplemental disclosure of cash flow information:</t>
        </is>
      </c>
    </row>
    <row r="34">
      <c r="A34" s="4" t="inlineStr">
        <is>
          <t>Distributions declared, but not paid</t>
        </is>
      </c>
      <c r="B34" s="7" t="n">
        <v>0</v>
      </c>
      <c r="C34" s="7" t="n">
        <v>565541</v>
      </c>
    </row>
    <row r="35">
      <c r="A35" s="4" t="inlineStr">
        <is>
          <t>Holding gain/loss on marketable securities, available for sale</t>
        </is>
      </c>
      <c r="B35" s="7" t="n">
        <v>400089</v>
      </c>
      <c r="C35" s="7" t="n">
        <v>73738</v>
      </c>
    </row>
    <row r="36">
      <c r="A36" s="4" t="inlineStr">
        <is>
          <t>Non-cash purchase of investment property</t>
        </is>
      </c>
      <c r="B36" s="7" t="n">
        <v>261000</v>
      </c>
      <c r="C36" s="7" t="n">
        <v>0</v>
      </c>
    </row>
    <row r="37">
      <c r="A37" s="4" t="inlineStr">
        <is>
          <t>Amortization of deferred financing costs included in construction in progress</t>
        </is>
      </c>
      <c r="B37" s="6" t="n">
        <v>257819</v>
      </c>
      <c r="C3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 Cash, Cash Equivalents and Restricted Cash - USD ($)</t>
        </is>
      </c>
      <c r="B1" s="2" t="inlineStr">
        <is>
          <t>Jun. 30, 2020</t>
        </is>
      </c>
      <c r="C1" s="2" t="inlineStr">
        <is>
          <t>Jun. 30, 2019</t>
        </is>
      </c>
    </row>
    <row r="2">
      <c r="A2" s="3" t="inlineStr">
        <is>
          <t>The following is a summary of the Company's cash, cash equivalents and restricted cash total as presented in our statements of cash flows for the periods presented:</t>
        </is>
      </c>
    </row>
    <row r="3">
      <c r="A3" s="4" t="inlineStr">
        <is>
          <t>Cash and cash equivalents</t>
        </is>
      </c>
      <c r="B3" s="6" t="n">
        <v>35008159</v>
      </c>
      <c r="C3" s="6" t="n">
        <v>22400926</v>
      </c>
    </row>
    <row r="4">
      <c r="A4" s="4" t="inlineStr">
        <is>
          <t>Restricted cash</t>
        </is>
      </c>
      <c r="B4" s="7" t="n">
        <v>157902</v>
      </c>
      <c r="C4" s="7" t="n">
        <v>0</v>
      </c>
    </row>
    <row r="5">
      <c r="A5" s="4" t="inlineStr">
        <is>
          <t>Total cash, cash equivalents and restricted cash</t>
        </is>
      </c>
      <c r="B5" s="6" t="n">
        <v>35166061</v>
      </c>
      <c r="C5" s="6" t="n">
        <v>224009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4:37:25Z</dcterms:created>
  <dcterms:modified xmlns:dcterms="http://purl.org/dc/terms/" xmlns:xsi="http://www.w3.org/2001/XMLSchema-instance" xsi:type="dcterms:W3CDTF">2020-08-07T14:37:25Z</dcterms:modified>
</cp:coreProperties>
</file>